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Consolidation, An" sheetId="7" state="visible" r:id="rId7"/>
    <sheet xmlns:r="http://schemas.openxmlformats.org/officeDocument/2006/relationships" name="Revenue Recognition" sheetId="8" state="visible" r:id="rId8"/>
    <sheet xmlns:r="http://schemas.openxmlformats.org/officeDocument/2006/relationships" name="Fair Value Measures"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Line Of Credit" sheetId="12" state="visible" r:id="rId12"/>
    <sheet xmlns:r="http://schemas.openxmlformats.org/officeDocument/2006/relationships" name="Contingencies" sheetId="13" state="visible" r:id="rId13"/>
    <sheet xmlns:r="http://schemas.openxmlformats.org/officeDocument/2006/relationships" name="Common Stock And Earnings Per S" sheetId="14" state="visible" r:id="rId14"/>
    <sheet xmlns:r="http://schemas.openxmlformats.org/officeDocument/2006/relationships" name="Segment Information" sheetId="15" state="visible" r:id="rId15"/>
    <sheet xmlns:r="http://schemas.openxmlformats.org/officeDocument/2006/relationships" name="Organization, Consolidation, 16" sheetId="16" state="visible" r:id="rId16"/>
    <sheet xmlns:r="http://schemas.openxmlformats.org/officeDocument/2006/relationships" name="Organization, Consolidation, 17" sheetId="17" state="visible" r:id="rId17"/>
    <sheet xmlns:r="http://schemas.openxmlformats.org/officeDocument/2006/relationships" name="Revenue Recognition (Tables)" sheetId="18" state="visible" r:id="rId18"/>
    <sheet xmlns:r="http://schemas.openxmlformats.org/officeDocument/2006/relationships" name="Fair Value Measures (Tables)" sheetId="19" state="visible" r:id="rId19"/>
    <sheet xmlns:r="http://schemas.openxmlformats.org/officeDocument/2006/relationships" name="Inventories (Tables)" sheetId="20" state="visible" r:id="rId20"/>
    <sheet xmlns:r="http://schemas.openxmlformats.org/officeDocument/2006/relationships" name="Common Stock And Earnings Per21" sheetId="21" state="visible" r:id="rId21"/>
    <sheet xmlns:r="http://schemas.openxmlformats.org/officeDocument/2006/relationships" name="Segment Information (Tables)" sheetId="22" state="visible" r:id="rId22"/>
    <sheet xmlns:r="http://schemas.openxmlformats.org/officeDocument/2006/relationships" name="Organization, Consolidation, 23" sheetId="23" state="visible" r:id="rId23"/>
    <sheet xmlns:r="http://schemas.openxmlformats.org/officeDocument/2006/relationships" name="Organization, Consolidation, 24" sheetId="24" state="visible" r:id="rId24"/>
    <sheet xmlns:r="http://schemas.openxmlformats.org/officeDocument/2006/relationships" name="Revenue Recognition (Schedule O" sheetId="25" state="visible" r:id="rId25"/>
    <sheet xmlns:r="http://schemas.openxmlformats.org/officeDocument/2006/relationships" name="Fair Value Measures (Narrative)" sheetId="26" state="visible" r:id="rId26"/>
    <sheet xmlns:r="http://schemas.openxmlformats.org/officeDocument/2006/relationships" name="Fair Value Measures (Schedule O" sheetId="27" state="visible" r:id="rId27"/>
    <sheet xmlns:r="http://schemas.openxmlformats.org/officeDocument/2006/relationships" name="Inventories (Details)" sheetId="28" state="visible" r:id="rId28"/>
    <sheet xmlns:r="http://schemas.openxmlformats.org/officeDocument/2006/relationships" name="Other Assets (Details)" sheetId="29" state="visible" r:id="rId29"/>
    <sheet xmlns:r="http://schemas.openxmlformats.org/officeDocument/2006/relationships" name="Line Of Credit (Details)" sheetId="30" state="visible" r:id="rId30"/>
    <sheet xmlns:r="http://schemas.openxmlformats.org/officeDocument/2006/relationships" name="Common Stock And Earnings Per31" sheetId="31" state="visible" r:id="rId31"/>
    <sheet xmlns:r="http://schemas.openxmlformats.org/officeDocument/2006/relationships" name="Common Stock And Earnings Per32" sheetId="32" state="visible" r:id="rId32"/>
    <sheet xmlns:r="http://schemas.openxmlformats.org/officeDocument/2006/relationships" name="Segment Information (Narrative)" sheetId="33" state="visible" r:id="rId33"/>
    <sheet xmlns:r="http://schemas.openxmlformats.org/officeDocument/2006/relationships" name="Segment Information (Schedule O" sheetId="34" state="visible" r:id="rId34"/>
    <sheet xmlns:r="http://schemas.openxmlformats.org/officeDocument/2006/relationships" name="Segment Information (Schedule35" sheetId="35" state="visible" r:id="rId35"/>
    <sheet xmlns:r="http://schemas.openxmlformats.org/officeDocument/2006/relationships" name="Segment Information (Consolidat" sheetId="36" state="visible" r:id="rId36"/>
    <sheet xmlns:r="http://schemas.openxmlformats.org/officeDocument/2006/relationships" name="Uncategorized Items - usna-2018" sheetId="37" state="visible" r:id="rId37"/>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Period Focus</t>
  </si>
  <si>
    <t>Q1</t>
  </si>
  <si>
    <t>Entity Central Index Key</t>
  </si>
  <si>
    <t>Entity Registrant Name</t>
  </si>
  <si>
    <t>USANA HEALTH SCIENCES INC</t>
  </si>
  <si>
    <t>Current Fiscal Year End Date</t>
  </si>
  <si>
    <t>--12-29</t>
  </si>
  <si>
    <t>Document Fiscal Year Focus</t>
  </si>
  <si>
    <t>Entity Filer Category</t>
  </si>
  <si>
    <t>Large Accelerated Filer</t>
  </si>
  <si>
    <t>Entity Common Stock, Shares Outstanding</t>
  </si>
  <si>
    <t>Trading Symbol</t>
  </si>
  <si>
    <t>usna</t>
  </si>
  <si>
    <t>Condensed Consolidated Balance Sheets - USD ($) $ in Thousands</t>
  </si>
  <si>
    <t>Dec. 30, 2017</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24,024 as of December 31, 2017 and 24,099 as of March 31, 2018</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Apr. 01, 2017</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USD ($) shares in Thousands, $ in Thousands</t>
  </si>
  <si>
    <t>Common Stock [Member]</t>
  </si>
  <si>
    <t>Additional Paid-in Capital [Member]</t>
  </si>
  <si>
    <t>Retained Earnings [Member]</t>
  </si>
  <si>
    <t>Accumulated Other Comprehensive Income (Loss) [Member]</t>
  </si>
  <si>
    <t>Total</t>
  </si>
  <si>
    <t>Cummulative effect of accounting change</t>
  </si>
  <si>
    <t xml:space="preserve"> </t>
  </si>
  <si>
    <t>Balance after cumulative effect of accounting change</t>
  </si>
  <si>
    <t>Balance, shares (Scenario, Previously Reported [Member]) at Dec. 30, 2017</t>
  </si>
  <si>
    <t>Balance, shares at Dec. 30, 2017</t>
  </si>
  <si>
    <t>Balance, value (Scenario, Previously Reported [Member]) at Dec. 30, 2017</t>
  </si>
  <si>
    <t>Balance, value at Dec. 30, 2017</t>
  </si>
  <si>
    <t>Equity-based compensation expense</t>
  </si>
  <si>
    <t>Common stock repurchased and retired, value</t>
  </si>
  <si>
    <t>Common stock repurchased and retired, shares</t>
  </si>
  <si>
    <t>Common stock issued under equity award plans, shares</t>
  </si>
  <si>
    <t>Common stock issued under equity award plans, value</t>
  </si>
  <si>
    <t>Tax withholding for net-share settled equity awards</t>
  </si>
  <si>
    <t>Balance, shares at Mar. 31, 2018</t>
  </si>
  <si>
    <t>Balance, value at Mar. 31, 2018</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Deferred income taxes</t>
  </si>
  <si>
    <t>Changes in operating assets and liabilities:</t>
  </si>
  <si>
    <t>Prepaid expenses and other assets</t>
  </si>
  <si>
    <t>Other liabilities</t>
  </si>
  <si>
    <t>Net cash provided by (used in) operating activities</t>
  </si>
  <si>
    <t>Cash flows from investing activities</t>
  </si>
  <si>
    <t>Receipts on notes receivable</t>
  </si>
  <si>
    <t>Proceeds from sale of property and equipment</t>
  </si>
  <si>
    <t>Purchases of property and equipment</t>
  </si>
  <si>
    <t>Net cash provided by (used in) investing activities</t>
  </si>
  <si>
    <t>Cash flows from financing activities</t>
  </si>
  <si>
    <t>Repurchase of common stock</t>
  </si>
  <si>
    <t>Payments related to tax withholding for net-share settled equity award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Total cash, cash equivalents, and restricted cash</t>
  </si>
  <si>
    <t>Cash paid during the period for:</t>
  </si>
  <si>
    <t>Interest</t>
  </si>
  <si>
    <t>Cash received during the period for:</t>
  </si>
  <si>
    <t>Income tax refund</t>
  </si>
  <si>
    <t>Non-cash investing activities:</t>
  </si>
  <si>
    <t>Credits on notes receivable</t>
  </si>
  <si>
    <t>Accrued purchases of property and equipment</t>
  </si>
  <si>
    <t>Organization, Consolidation, And Basis Of Presentation</t>
  </si>
  <si>
    <t>Organization, Consolidation, And Basis Of Presentation [Abstract]</t>
  </si>
  <si>
    <t xml:space="preserve">NOTE A – ORGANIZATION, CONSOLIDATION, AND BASIS OF PRESENTATION
USANA Health Sciences, Inc. develops and manufactures high-quality nutritional and personal care /skincare products that are sold internationally through a global network marketing system, which is a form of direct selling. The Condensed Consolidated Financial Statements include the accounts and operations of USANA Health Sciences, Inc. , a Utah corporation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and Indonesia; North Asia includes Japan, and South Korea. Americas and Europe includes the United States, Canada, Mexico, Colombia, the United Kingdom, France, Belgium, and the Netherlands. All intercompany accounts and transactions have been eliminated in consolidation.
﻿
The condensed consolidated balance sheet as of December 30, 2017 , derived from audited consolidated financial statements, and the unaudited interim consolidated financial information of the Company have been prepared in accordance with the instructions to Form 10-Q and Article 10 of Regulation S-X promulgated by the Securities and Exchange Commission (“SEC”). Accordingly,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densed consolidated financial information contains all adjustments, consisting only of normal recurring adjustments that are necessary to state fairly the Company ’ s financial position as of March 31, 2018 and results of operations for three months ended April 1, 2017 and March 31, 2018 .
﻿
The interim condensed consolidated financial statements should be read in conjunction with the audited consolidated financial statements and notes thereto that are included in the Company ’ s Annual Report on Form 10-K for the year ended December 30, 2017 . The results of operations for the three months ended March 31, 2018 , are not necessarily indicative of the results that may be expected for the fiscal year ending December 29, 2018 .
﻿
Recent Accounting Pronouncements
Adopted accounting pronouncements
In May 2014, the Financial Accounting Standards Board (“ FASB ”) issued Accounting Standards Update (“ ASU ”) No. 2014-09, “ Revenue from Contracts with Customers (Topic 606). ” Also referred to as ASC 606, this update replaces existing revenue recognition guidance with a single comprehensive revenue model for entities to use in accounting for revenue arising from contracts with customers. ASC 606 includes a five-step process by which entities recognize revenue to depict the transfer of goods or services to customers in amounts that reflect the consideration to which an entity expects to be entitled in exchange for those goods or services. This standard also requires enhanced disclosures to enable users of financial statements to understand the nature, amount, timing, and uncertainty of revenue and cash flows arising from contracts with customers.
﻿
The Company adopted ASC 606 effective at the beginning of fiscal 2018 and applied the modified retrospective approach. Accordingly, the Company recognized the cumulative effect of initially applying ASC 606 as an adjustment to the fiscal 2018 opening balance of retained earnings. The comparative information has not been restated and continues to be presented according to accounting standards in effect for those periods. The adoption of ASC 606 did not have a material impact on the Company ’ s consolidated financial statements. As a result of the adoption of ASC 606, the Company updated its accounting policies related to revenue recognition. See Note B – Revenue Recognition for additional information regarding the Company ’ s revenue recognition policies under the new standard.
NOTE A – ORGANIZATION, CONSOLIDATION, AND BASIS OF PRESENTATION - CONTINUED
﻿
Under ASC 606, the Company made a change in the timing for recognizing revenue on orders that have shipped but have not been delivered at period end. Under the new standard, revenue is recognized when the customer obtains control of the goods and considering the indicators used to determine when control has passed to the customer, the Company has concluded that control transfers upon shipment. Therefore, revenue and related expense items including cost of goods sold and Associate incentives on orders that have shipped but have not been delivered at period end are no longer deferred. Other than the amounts recorded for this change upon adoption of ASC 606 in the condensed consolidated balance sheet, there were no other changes since the adoption that would be materially different from previous accounting standards that would affect the Company ’ s consolidated financial statements.
﻿
The following table summarizes the cumulative effect of the changes to our unaudited condensed consolidated balance sheet opening balances as of the beginning of fiscal 2018 :
﻿
﻿
﻿
Balance at
ASC 606
Balance after
﻿
December 30, 2017
Adjustments
ASC 606 Adjustments
﻿
﻿ Assets
﻿ Inventories
$ 62,918
$ (350)
$ 62,568
﻿ Prepaid expenses and other current assets
30,110
(1,147)
28,963
﻿
﻿ Liabilities
﻿ Other current liabilities
$ 129,396
$ (2,491)
$ 126,905
﻿
﻿ Stockholders’ Equity
﻿ Retained earnings
$ 288,070
$ 994
$ 289,064
﻿
﻿
In November 2016, the FASB issued ASU No. 2016-18, “ Statement of Cash Flows (Topic 230): Restricted Cash . ”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s in fiscal years beginning after December 15, 2017. The Company adopted ASU 2016-18 using a retrospective transition method during the quarter ended March 31, 2018 and the adoption of the standard did not have a material impact on its consolidated financial statements.
NOTE A – ORGANIZATION, CONSOLIDATION, AND BASIS OF PRESENTATION - CONTINUED
﻿
In May 2017 the FASB issued ASU No. 2017-09, “Compensation-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SU is effective for all annual and interim periods in fiscal years beginning after December 15, 2017. The Company adopted ASU 201 7 - 09 during the quarter ended March 31, 2018 and the adoption of the standard did not have an impact on its consolidated financial statements.
﻿
Issued accounting pronouncements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in the process of evaluating the impact of the ASU on the Company ’ s outstanding leases and expects that adoption will have an impact on the consolidated balance sheets related to recording right-of-use assets and corresponding lease liabilities. </t>
  </si>
  <si>
    <t>Revenue Recognition</t>
  </si>
  <si>
    <t>Revenue Recognition [Abstract]</t>
  </si>
  <si>
    <t>NOTE B – REVENUE RECOGNITION
Significant changes to the Company ’ s accounting policies as a result of adopting ASC 606 are discussed below. Refer to Note A – Summary of Significant Accounting Policies of the Company ’ s annual report on Form 10-K for the year ended December 30, 2017 for policies in effect for revenue recognition prior to December 31, 2017, which were based on ASC 605, and for all other significant accounting policies.
﻿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
Product Revenue
﻿
A majority of the Company ’ s sales are for products sold at a point in time and shipped to customers, for which control is transferred as goods are delivered to the third party carrier for shipment. The Company receives payment, primarily via credit card, for the sale of products at the time customers place orders and payment is required prior to shipment.
NOTE B – REVENUE RECOGNITION - CONTINUED
﻿
The Company ’ s product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
Initial product orders with a new customer may include multiple performance obligations related to sales discounts earned under the Company ’ 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 ndalone selling price and recognized as revenue as each performance obligation is satisfied.
﻿
Associate incentives represent consideration paid to a customer and include all forms of commissions, and other incentives paid to our Associates. With the exception of commissions paid to Associates on personal purchases, which are considered a sales discount and are reported as a reduction to net sales, the incentives are paid for distinct services related to the Company ’ s product sales and are recorded as an expense when revenue for the goods is recognized.
﻿
Shipping and handling activities are performed after the customer obtains control of the goods transferred. The Company accounts for these activities as fulfillment costs. Therefore, the Company recognizes the costs of these activities when revenue for the goods is recognized. Shipping and handling costs are included in cost of sales for all periods presented.
﻿
With respect to will-call orders , the Company periodically assesses the likelihood that customers will exercise their contractual right to pick up orders and revenue is recognized when the likelihood is estimated to be remote.
﻿
Other Revenue
﻿
Other types of revenue include fees for access to online customer service applications and annual account renewal fees for Associates, for which control is transferred over time as services are delivered and are recognized as revenue on a straight-line basis over the term of the respective contracts.
﻿
Revenue Disaggregation
﻿
Disaggregation of revenue by geographical region and major product line is included in Segment Information in Note I .
﻿
Contract Balances
﻿
Contract liabilities, which are recorded within Other current liabilities in the condensed consolidated balance sheets, primarily relate to deferred revenue for product sales for customer payments received in advance of shipment, for outstanding material rights under the initial order program, and for services where control is transferred over time as services are delivered.
﻿
The following table provides information about contract liabilities from contracts with customers, including significant changes in the contract liabilities balances during the period.
NOTE B – REVENUE RECOGNITION - CONTINUED
﻿
﻿
﻿
Three Months Ended
﻿
March 31,
﻿
2018
﻿
﻿ Contract liabilities at beginning of period
$ 14,417
﻿ Increase due to deferral of revenue
13,444
﻿ Decreases due to recognition of revenue
(12,965)
﻿
﻿ Contract liabilities at end of period
$ 14,896
﻿
﻿
﻿</t>
  </si>
  <si>
    <t>Fair Value Measures</t>
  </si>
  <si>
    <t>Fair Value Measures [Abstract]</t>
  </si>
  <si>
    <t xml:space="preserve">NOTE C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
As of the dates indicated , the following financial assets and liabilities were measured at fair value on a recurring basis using the type of inputs shown:
﻿
﻿
﻿
Fair Value Measurements Using
﻿
Inputs
﻿
December 30, 2017
Level 1
Level 2
Level 3
﻿
﻿ Money market funds included in cash equivalents
$ 106,090
$ 106,090
$ -
$ -
﻿ Foreign currency contracts included in other current liabilities
(139)
-
(139)
-
﻿
﻿
$ 105,951
$ 106,090
$ (139)
$ -
﻿
﻿
Fair Value Measurements Using
﻿
Inputs
﻿
March 31, 2018
Level 1
Level 2
Level 3
﻿
﻿ Money market funds included in cash equivalents
$ 167,207
$ 167,207
$ -
$ -
﻿ Foreign currency contracts included in other current liabilities
(369)
-
(369)
-
﻿
﻿
$ 166,838
$ 167,207
$ (369)
$ -
﻿
There were no transfers of financial assets or liabilities between levels of the fair value hierarchy for the periods indicated.
The majority of the Company ’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December 30, 2017 and March 31, 2018 , there were no non-financial assets measured at fair value on a non-recurring basis.
NOTE C – FAIR VALUE MEASURES - CONTINUED
The Company ’ 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Historically , the carrying value of the notes receivable approximated fair value because the variable interest rates in the notes reflected current market rates. During the year ended December 30, 2017 , an impairment was recorded on a note receivable (discussed in Note E) based on the estimated recoverable amount using Level 3 inputs , which approximates fair value. </t>
  </si>
  <si>
    <t>Inventories [Abstract]</t>
  </si>
  <si>
    <t xml:space="preserve">NOTE D – INVENTORIES
﻿
﻿ Inventories consist of the following:
﻿
December 30,
March 31,
﻿
2017
2018
﻿
﻿ Raw materials
$ 20,737
$ 21,221
﻿ Work in progress
8,461
9,616
﻿ Finished goods
33,720
37,291
﻿
﻿
$ 62,918
$ 68,128
﻿
﻿ </t>
  </si>
  <si>
    <t>Other Assets</t>
  </si>
  <si>
    <t>Other Assets [Abstract]</t>
  </si>
  <si>
    <t xml:space="preserve">﻿
﻿
﻿
﻿
NOTE E – OTHER ASSETS
Other assets consist primarily of land use rights related to a production facility in China and a secured loan to t he former supplier of the Company ’ s nutrition bars. The Company extended non-revolving credit to this former supplier to allow them to acquire equipment that is necessary to manufacture the USANA nutrition bars, which is secured by the equipment. This relationship was intended to provide improved supply chain stability for USANA and create a mutually beneficial relationship between the parties. Interest accrued at an annual interest rate of LIBOR plus 400 basis points. The note has a maturity date of February 1, 2024 and was to be repaid by a combination of cash payments and credits for the manufacture of USANA ’ s nutrition bars. There is no prepayment penalty. The total contractual unpaid principal balance, including accrued unpaid interest on the note receivable from this supplier as of December 3 0 , 201 7 and March 31, 2018 was $6, 734 and $6,536 , respectively.
﻿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During the first half of 2017, the Company experienced challenges with the former supplier of the Company ’ s nutrition bars and subsequently determined to no longer use this supplier. The Company evaluated the recoverability of the note receivable from this supplier and recorded impairments totaling $2,734 during the year ended December 30, 2017. No additional impairments were recorded during the three months ended March 31, 2018. Subsequent to March 31, 2018, the Company received $4,800 in cash from this supplier as settlement in full of the note receivable.
﻿
﻿ </t>
  </si>
  <si>
    <t>Line Of Credit</t>
  </si>
  <si>
    <t>Line Of Credit [Abstract]</t>
  </si>
  <si>
    <t xml:space="preserve">NOTE F – LINE OF CREDIT
T he Company has a $75,000 line of credit with Bank of America. Interest is computed at the bank ’ s Prime Rate or LIBOR, adjusted by features specified in the Credit Agreement. The collateral for this line of credit is the pledge of the capital stock of certain subsidiaries of the Company, pursuant to a separate pledge agreement with the bank. On February 19, 2016, the Company entered into an Amended and Restated Credit Agreement with Bank of America, which extends the term of the Credit Agreement to April 27, 2021 and increases the Company ’ s consolidated rolling four-quarter adjusted EBITDA covenant from $60,000 to equal to or greater than $100,000 and its ratio of consolidated funded debt to adjusted EBITDA of 2.0 to 1.0 at the end of each quarter.
﻿
﻿
NOTE F – LINE OF CREDIT - CONTINUED
﻿
The adjusted EBITDA under the line of credit agreement is modified for certain non-cash expenses. A ny existing bank guarantees are considered a reduction of the overall availability of credit and part of the covenant calculation under the credit agreement . This resulted in a $4,273 , and $4,991 reduction in the available borrowing limit as of December 30, 2017 and March 31, 2018 , respectively, due to existing normal course of business guarantees in certain markets .
﻿
There was no outstanding debt on this line of credit at December 30, 2017 or at March 31, 2018 . The Company will be required to pay any balance on this line of credit in full at the time of maturity in April 2021 unless the line of credit is replaced or terms are renegotiated.
﻿ </t>
  </si>
  <si>
    <t>Contingencies</t>
  </si>
  <si>
    <t>Contingencies [Abstract]</t>
  </si>
  <si>
    <t xml:space="preserve">NOTE G –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 ’ s financial condition, liquidity or results of operations.
﻿
On February 7, 2017, the Company disclosed in a Current Report on Form 8-K filed with the SEC that it is conducting a voluntary internal investigation regarding its BabyCare operations in China. In connection with this investigation, the Company expects to continue to incur costs in conducting the on-going review and investigation, in responding to requests for information in connection with any government investigations and in defending any potential civil or governmental proceedings that are instituted against it or any of its current or former officers or directors. The Company has voluntarily contacted the SEC and the United States Department of Justice to advise both agencies that an internal investigation is underway and intends to provide additional information to both agencies as the investigation progresses. Because the internal investigation is ongoing, the Company cannot predict the duration, scope, or result of the investigation. One or more governmental actions could be instituted in respect of the matters that are the subject of the internal investigation, and such actions, if brought, may result in judgments, settlements, fines, penalties, injunctions, cease and desist orders, criminal penalties, or other relief.
﻿
On February 13, 2017, a purported shareholder class action lawsuit (Rumbaugh v. USANA Health Sciences Inc., et al., Case No. 2:17-cv-00106) was filed in the United States District Court for the District of Utah by April Rumbaugh, a purported shareholder of USANA, alleging that the Company failed to disclose that (i) the Company ’ s BabyCare subsidiary had engaged in improper reimbursement practices in China, (ii) these practices constituted violations of the Foreign Corrupt Practices Act or FCPA, (iii) as such, the Company ’ s China revenues were in part the product of unlawful conduct and unlikely to be sustainable, and (iv) the foregoing conduct, when it became known, was likely to subject the Company to significant regulatory scrutiny. On behalf of herself and a putative class of purchasers of USANA stock between March 14, 2014 and February 7, 2017, the plaintiff asserted claims for violations of Sections 10(b) and 20(a) of the Securities Exchange Act of 1934, as amended (the “Exchange Act”) and Rule 10b-5 promulgated thereunder. The plaintiff sought, among other things, an award of damages, interest, reasonable attorneys ’ fees, expert fees, and other costs. The lawsuit named as defendants the Company; is former Co-Chief Executive Officer, David A. Wentz; and our Chief Leadership Development Officer, Paul A. Jones. On June 2, 2017, the court appointed Chi Wah On (another purported shareholder of USANA) as lead plaintiff. On August 4, 2017, lead plaintiff filed a consolidated amended complaint seeking similar relief. This new complaint asserted additional allegations and added the Company’s Chief Executive Officer, Kevin G. Guest, and Chief Financial Officer, G. Douglas Hekking, as defendants. On September 18, 2017, the Company filed a motion to dismiss the amended complaint, and briefing was completed on November 8, 2017. The motion to dismiss was argued on April 25, 2018 and a decision is pending. The Company believe s that the action is without merit, and intend s to vigorously defend against all claims asserted.
﻿ </t>
  </si>
  <si>
    <t>Common Stock And Earnings Per Share</t>
  </si>
  <si>
    <t>Common Stock And Earnings Per Share [Abstract]</t>
  </si>
  <si>
    <t>NOTE H — COMMON STOCK AND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
The following is a reconciliation of the numerator and denominator used to calculate basic earnings per share and diluted earnings per share for the periods indicated:
﻿
﻿
﻿
Three Months Ended
﻿
April 1,
March 31,
﻿
2017
2018
﻿
﻿ Net earnings available to common shareholders
$ 21,358
$ 28,946
﻿
﻿
﻿ Weighted average common shares outstanding - basic
24,499
24,074
﻿
﻿ Dilutive effect of in-the-money equity awards
477
199
﻿
﻿ Weighted average common shares outstanding - diluted
24,976
24,273
﻿
﻿
﻿ Earnings per common share from net earnings - basic
$ 0.87
$ 1.20
﻿
﻿ Earnings per common share from net earnings - diluted
$ 0.86
$ 1.19
﻿
﻿
﻿ Equity awards for the following shares were not included in the computation of diluted EPS due to the fact that
﻿ their effect would be anti-dilutive:
﻿
Three Months Ended
﻿
April 1,
March 31,
﻿
2017
2018
﻿
2,179
1,802
﻿
﻿
There were no share repurchases during the three months ended April 1, 2017 . During the three months ended March 31, 2018 , the Company repurchased and retired 39 shares for $ 2,943 under the Company ’ s share repurchase plan. The excess of the repurchase price over par value is allocated between additional paid-in capital and retained earnings on a pro-rata basis. The purchase of shares under this plan reduces the number of shares outstanding in the above calculations.
﻿
A s of March 31, 2018 , the remaining approved repurchase amount under the stock repurchase plan was $47,057 . There currently is no expiration date on the remaining approved repurchase amount and no requirement for future share repurchases.
﻿</t>
  </si>
  <si>
    <t>Segment Information</t>
  </si>
  <si>
    <t>Segment Information [Abstract]</t>
  </si>
  <si>
    <t xml:space="preserve">NOTE I – SEGMENT INFORMATION
USANA operates as a direct selling company that develops, manufactures, and distributes high-quality nutritional and personal care/skin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foods, and personal care/skincare products for the periods indicated.
﻿
﻿
﻿
﻿
﻿
Three Months Ended
﻿
April 1,
March 31,
﻿
2017
2018
﻿
﻿ USANA ® Nutritionals
85%
83%
﻿ USANA Foods
8%
8%
﻿ Personal care/Skincare
﻿ Sensé – beautiful science ®
6%
4%
﻿ Celavive ®(1)
N/A
4%
﻿
( 1 ) The Company launched the Celavive® line in every market except China in the first quarter of 2018, and anticipates launching in China during the fourth quarter of 2018.
﻿
Selected financial information for the Company is presented for two geographic regions: Asia Pacific, with three sub-regions under Asia Pacific, and Americas and Europe. Individual markets are categorized into these regions as follows:
﻿
·
Asia Pacific –
﻿
·
Greater China – Hong Kong, Taiwan and China. Our business in China is conducted by BabyCare Holding, Ltd. (“BabyCare”), our wholly-owned subsidiary.
·
Southeast Asia Pacific – Australia, New Zealand, Singapore, Malaysia, the Philippines, Thailand, and Indonesia
·
North Asia – Japan and South Korea
﻿
·
Americas and Europe – United States, Canada, Mexico, Colombia, the United Kingdom, France , Belgium, and the Netherlands.
﻿
NOTE I – SEGMENT INFORMATION - CONTINUED
Selected Financial Information
﻿
Financial information by geographic region is presented for the periods indicated below:
﻿
﻿
﻿
﻿
﻿
Three Months Ended
﻿
April 1,
March 31,
﻿
2017
2018
﻿
﻿ Net Sales to External Customers
﻿
﻿ Asia Pacific
﻿ Greater China
$ 131,738
$ 157,808
﻿ Southeast Asia Pacific
50,406
56,228
﻿ North Asia
12,956
18,084
﻿ Asia Pacific Total
195,100
232,120
﻿
﻿ Americas and Europe
60,223
59,878
﻿
﻿ Consolidated Total
$ 255,323
$ 291,998
﻿
﻿
﻿
The following table provides further information on markets representing ten percent or more of consolidated net sales and long-lived assets, respectively:
﻿
﻿
﻿
﻿
Three Months Ended
﻿
April 1,
March 31,
﻿
2017
2018
﻿
﻿ Net sales:
﻿ China
$ 115,457
$ 140,592
﻿ United States
$ 30,166
N/A
﻿
﻿
﻿
As of
﻿
December 30,
March 31,
﻿
2017
2018
﻿ Long-lived assets:
﻿ China
$ 96,248
$ 99,365
﻿ United States
$ 59,589
$ 56,520
﻿
﻿
﻿
﻿ </t>
  </si>
  <si>
    <t>Organization, Consolidation, And Basis Of Presentation (Policy)</t>
  </si>
  <si>
    <t>Recent Accounting Pronouncements</t>
  </si>
  <si>
    <t xml:space="preserve">Recent Accounting Pronouncements
Adopted accounting pronouncements
In May 2014, the Financial Accounting Standards Board (“ FASB ”) issued Accounting Standards Update (“ ASU ”) No. 2014-09, “ Revenue from Contracts with Customers (Topic 606). ” Also referred to as ASC 606, this update replaces existing revenue recognition guidance with a single comprehensive revenue model for entities to use in accounting for revenue arising from contracts with customers. ASC 606 includes a five-step process by which entities recognize revenue to depict the transfer of goods or services to customers in amounts that reflect the consideration to which an entity expects to be entitled in exchange for those goods or services. This standard also requires enhanced disclosures to enable users of financial statements to understand the nature, amount, timing, and uncertainty of revenue and cash flows arising from contracts with customers.
﻿
The Company adopted ASC 606 effective at the beginning of fiscal 2018 and applied the modified retrospective approach. Accordingly, the Company recognized the cumulative effect of initially applying ASC 606 as an adjustment to the fiscal 2018 opening balance of retained earnings. The comparative information has not been restated and continues to be presented according to accounting standards in effect for those periods. The adoption of ASC 606 did not have a material impact on the Company ’ s consolidated financial statements. As a result of the adoption of ASC 606, the Company updated its accounting policies related to revenue recognition. See Note B – Revenue Recognition for additional information regarding the Company ’ s revenue recognition policies under the new standard.
NOTE A – ORGANIZATION, CONSOLIDATION, AND BASIS OF PRESENTATION - CONTINUED
﻿
Under ASC 606, the Company made a change in the timing for recognizing revenue on orders that have shipped but have not been delivered at period end. Under the new standard, revenue is recognized when the customer obtains control of the goods and considering the indicators used to determine when control has passed to the customer, the Company has concluded that control transfers upon shipment. Therefore, revenue and related expense items including cost of goods sold and Associate incentives on orders that have shipped but have not been delivered at period end are no longer deferred. Other than the amounts recorded for this change upon adoption of ASC 606 in the condensed consolidated balance sheet, there were no other changes since the adoption that would be materially different from previous accounting standards that would affect the Company ’ s consolidated financial statements.
﻿
The following table summarizes the cumulative effect of the changes to our unaudited condensed consolidated balance sheet opening balances as of the beginning of fiscal 2018 :
﻿
﻿
﻿
Balance at
ASC 606
Balance after
﻿
December 30, 2017
Adjustments
ASC 606 Adjustments
﻿
﻿ Assets
﻿ Inventories
$ 62,918
$ (350)
$ 62,568
﻿ Prepaid expenses and other current assets
30,110
(1,147)
28,963
﻿
﻿ Liabilities
﻿ Other current liabilities
$ 129,396
$ (2,491)
$ 126,905
﻿
﻿ Stockholders’ Equity
﻿ Retained earnings
$ 288,070
$ 994
$ 289,064
﻿
﻿
In November 2016, the FASB issued ASU No. 2016-18, “ Statement of Cash Flows (Topic 230): Restricted Cash . ”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s in fiscal years beginning after December 15, 2017. The Company adopted ASU 2016-18 using a retrospective transition method during the quarter ended March 31, 2018 and the adoption of the standard did not have a material impact on its consolidated financial statements.
NOTE A – ORGANIZATION, CONSOLIDATION, AND BASIS OF PRESENTATION - CONTINUED
﻿
In May 2017 the FASB issued ASU No. 2017-09, “Compensation-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SU is effective for all annual and interim periods in fiscal years beginning after December 15, 2017. The Company adopted ASU 201 7 - 09 during the quarter ended March 31, 2018 and the adoption of the standard did not have an impact on its consolidated financial statements.
﻿
Issued accounting pronouncements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in the process of evaluating the impact of the ASU on the Company ’ s outstanding leases and expects that adoption will have an impact on the consolidated balance sheets related to recording right-of-use assets and corresponding lease liabilities. </t>
  </si>
  <si>
    <t>Organization, Consolidation, And Basis Of Presentation (Tables)</t>
  </si>
  <si>
    <t>Cumulative Effect Of The Changes To Financial Statement</t>
  </si>
  <si>
    <t xml:space="preserve">﻿
﻿
Balance at
ASC 606
Balance after
﻿
December 30, 2017
Adjustments
ASC 606 Adjustments
﻿
﻿ Assets
﻿ Inventories
$ 62,918
$ (350)
$ 62,568
﻿ Prepaid expenses and other current assets
30,110
(1,147)
28,963
﻿
﻿ Liabilities
﻿ Other current liabilities
$ 129,396
$ (2,491)
$ 126,905
﻿
﻿ Stockholders’ Equity
﻿ Retained earnings
$ 288,070
$ 994
$ 289,064
﻿
﻿ </t>
  </si>
  <si>
    <t>Revenue Recognition (Tables)</t>
  </si>
  <si>
    <t>Schedule Of Contract Liabilities From Contract With Customers</t>
  </si>
  <si>
    <t xml:space="preserve">﻿
﻿
Three Months Ended
﻿
March 31,
﻿
2018
﻿
﻿ Contract liabilities at beginning of period
$ 14,417
﻿ Increase due to deferral of revenue
13,444
﻿ Decreases due to recognition of revenue
(12,965)
﻿
﻿ Contract liabilities at end of period
$ 14,896
﻿
﻿ </t>
  </si>
  <si>
    <t>Fair Value Measures (Tables)</t>
  </si>
  <si>
    <t>Schedule Of Assets And Liabilities Measured At Fair Value</t>
  </si>
  <si>
    <t xml:space="preserve">﻿
﻿
﻿
Fair Value Measurements Using
﻿
Inputs
﻿
December 30, 2017
Level 1
Level 2
Level 3
﻿
﻿ Money market funds included in cash equivalents
$ 106,090
$ 106,090
$ -
$ -
﻿ Foreign currency contracts included in other current liabilities
(139)
-
(139)
-
﻿
﻿
$ 105,951
$ 106,090
$ (139)
$ -
﻿
﻿
Fair Value Measurements Using
﻿
Inputs
﻿
March 31, 2018
Level 1
Level 2
Level 3
﻿
﻿ Money market funds included in cash equivalents
$ 167,207
$ 167,207
$ -
$ -
﻿ Foreign currency contracts included in other current liabilities
(369)
-
(369)
-
﻿
﻿
$ 166,838
$ 167,207
$ (369)
$ -
﻿
﻿ </t>
  </si>
  <si>
    <t>Inventories (Tables)</t>
  </si>
  <si>
    <t>Schedule Of Inventories</t>
  </si>
  <si>
    <t xml:space="preserve">﻿
﻿ Inventories consist of the following:
﻿
December 30,
March 31,
﻿
2017
2018
﻿
﻿ Raw materials
$ 20,737
$ 21,221
﻿ Work in progress
8,461
9,616
﻿ Finished goods
33,720
37,291
﻿
﻿
$ 62,918
$ 68,128
﻿
﻿ </t>
  </si>
  <si>
    <t>Common Stock And Earnings Per Share (Tables)</t>
  </si>
  <si>
    <t>Schedule Of Earnings Per Share</t>
  </si>
  <si>
    <t xml:space="preserve">﻿
﻿
Three Months Ended
﻿
April 1,
March 31,
﻿
2017
2018
﻿
﻿ Net earnings available to common shareholders
$ 21,358
$ 28,946
﻿
﻿
﻿ Weighted average common shares outstanding - basic
24,499
24,074
﻿
﻿ Dilutive effect of in-the-money equity awards
477
199
﻿
﻿ Weighted average common shares outstanding - diluted
24,976
24,273
﻿
﻿
﻿ Earnings per common share from net earnings - basic
$ 0.87
$ 1.20
﻿
﻿ Earnings per common share from net earnings - diluted
$ 0.86
$ 1.19
﻿
﻿
﻿ Equity awards for the following shares were not included in the computation of diluted EPS due to the fact that
﻿ their effect would be anti-dilutive:
﻿
Three Months Ended
﻿
April 1,
March 31,
﻿
2017
2018
﻿
2,179
1,802
﻿
﻿
﻿ </t>
  </si>
  <si>
    <t>Segment Information (Tables)</t>
  </si>
  <si>
    <t>Schedule Of Revenue Percentage By Product</t>
  </si>
  <si>
    <t xml:space="preserve">﻿
﻿
Three Months Ended
﻿
April 1,
March 31,
﻿
2017
2018
﻿
﻿ USANA ® Nutritionals
85%
83%
﻿ USANA Foods
8%
8%
﻿ Personal care/Skincare
﻿ Sensé – beautiful science ®
6%
4%
﻿ Celavive ®(1)
N/A
4%
﻿
( 1 ) The Company launched the Celavive® line in every market except China in the first quarter of 2018, and anticipates launching in China during the fourth quarter of 2018. </t>
  </si>
  <si>
    <t>Schedule Of Revenues From External Customers By Geographical Areas</t>
  </si>
  <si>
    <t xml:space="preserve">﻿
﻿
Three Months Ended
﻿
April 1,
March 31,
﻿
2017
2018
﻿
﻿ Net Sales to External Customers
﻿
﻿ Asia Pacific
﻿ Greater China
$ 131,738
$ 157,808
﻿ Southeast Asia Pacific
50,406
56,228
﻿ North Asia
12,956
18,084
﻿ Asia Pacific Total
195,100
232,120
﻿
﻿ Americas and Europe
60,223
59,878
﻿
﻿ Consolidated Total
$ 255,323
$ 291,998
﻿
﻿ </t>
  </si>
  <si>
    <t>Consolidated Net Sales And Long Lived Assets</t>
  </si>
  <si>
    <t xml:space="preserve">﻿
﻿
Three Months Ended
﻿
April 1,
March 31,
﻿
2017
2018
﻿
﻿ Net sales:
﻿ China
$ 115,457
$ 140,592
﻿ United States
$ 30,166
N/A
﻿
﻿
﻿
As of
﻿
December 30,
March 31,
﻿
2017
2018
﻿ Long-lived assets:
﻿ China
$ 96,248
$ 99,365
﻿ United States
$ 59,589
$ 56,520
﻿
﻿
﻿
﻿ </t>
  </si>
  <si>
    <t>Organization, Consolidation, And Basis Of Presentation (Narrative) (Details)</t>
  </si>
  <si>
    <t>Mar. 31, 2018item</t>
  </si>
  <si>
    <t>Geographic regions</t>
  </si>
  <si>
    <t>Sub-geographical regions</t>
  </si>
  <si>
    <t>Organization, Consolidation, And Basis Of Presentation (Cumulative Effect Of The Changes To Financial Statement) (Details) - USD ($) $ in Thousands</t>
  </si>
  <si>
    <t>Organization, Consolidation and Presentation of Financial Statements [Line Items]</t>
  </si>
  <si>
    <t>Scenario, Adjustment [Member]</t>
  </si>
  <si>
    <t>Restatement Adjustment [Member]</t>
  </si>
  <si>
    <t>Revenue Recognition (Schedule Of Contract Liabilities From Contract With Customers) (Details) $ in Thousands</t>
  </si>
  <si>
    <t>Mar. 31, 2018USD ($)</t>
  </si>
  <si>
    <t>Contract liabilities at beginning of period</t>
  </si>
  <si>
    <t>Increase due to deferral of revenue</t>
  </si>
  <si>
    <t>Decreases due to recognition of revenue</t>
  </si>
  <si>
    <t>Contract liabilities at end of period</t>
  </si>
  <si>
    <t>Fair Value Measures (Narrative) (Details) - USD ($)</t>
  </si>
  <si>
    <t>Transfers of financial assets or liabilities</t>
  </si>
  <si>
    <t>Non-financial assets</t>
  </si>
  <si>
    <t>Fair Value Measures (Schedule Of Assets And Liabilities Measured At Fair Value) (Details) - Fair Value, Measurements, Recurring [Member] - USD ($) $ in Thousands</t>
  </si>
  <si>
    <t>Fair Value, Assets and Liabilities Measured on Recurring and Nonrecurring Basis [Line Items]</t>
  </si>
  <si>
    <t>Money market funds included in cash equivalents</t>
  </si>
  <si>
    <t>Foreign currency contracts included in other current liabilities</t>
  </si>
  <si>
    <t>Total financial assets and liabilities</t>
  </si>
  <si>
    <t>Fair Value, Inputs, Level 1 [Member]</t>
  </si>
  <si>
    <t>Fair Value, Inputs, Level 2 [Member]</t>
  </si>
  <si>
    <t>Inventories (Details) - USD ($) $ in Thousands</t>
  </si>
  <si>
    <t>Raw materials</t>
  </si>
  <si>
    <t>Work in progress</t>
  </si>
  <si>
    <t>Finished goods</t>
  </si>
  <si>
    <t>Other Assets (Details) - USD ($) $ in Thousands</t>
  </si>
  <si>
    <t>12 Months Ended</t>
  </si>
  <si>
    <t>Apr. 01, 2018</t>
  </si>
  <si>
    <t>Other Assets [Line Items]</t>
  </si>
  <si>
    <t>Notes receivable</t>
  </si>
  <si>
    <t>Impairment</t>
  </si>
  <si>
    <t>Non-revolving Credit Facility [Member]</t>
  </si>
  <si>
    <t>Maturity date</t>
  </si>
  <si>
    <t>Feb. 1,
		2024</t>
  </si>
  <si>
    <t>LIBOR [Member] | Non-revolving Credit Facility [Member]</t>
  </si>
  <si>
    <t>Variable rate</t>
  </si>
  <si>
    <t>4.00%</t>
  </si>
  <si>
    <t>Subsequent Event [Member]</t>
  </si>
  <si>
    <t>Notes receivable settlement amount</t>
  </si>
  <si>
    <t>Line Of Credit (Details) $ in Thousands</t>
  </si>
  <si>
    <t>Dec. 30, 2017USD ($)</t>
  </si>
  <si>
    <t>Feb. 19, 2016USD ($)</t>
  </si>
  <si>
    <t>Feb. 18, 2016USD ($)</t>
  </si>
  <si>
    <t>Line of Credit Facility [Line Items]</t>
  </si>
  <si>
    <t>Credit facility</t>
  </si>
  <si>
    <t>Adjusted EBITDA covenant</t>
  </si>
  <si>
    <t>Ratio of consolidated funded debt to adjusted EBITDA</t>
  </si>
  <si>
    <t>Line of Credit [Member]</t>
  </si>
  <si>
    <t>Reduction in available borrowing limit</t>
  </si>
  <si>
    <t>Outstanding debt</t>
  </si>
  <si>
    <t>Apr. 1,
		2021</t>
  </si>
  <si>
    <t>Amended And Restated Credit Agreement [Member]</t>
  </si>
  <si>
    <t>Common Stock And Earnings Per Share (Narrative) (Details) - USD ($) shares in Thousands, $ in Thousands</t>
  </si>
  <si>
    <t>Shares repurchased and retired</t>
  </si>
  <si>
    <t>Value of shares repurchased and retired</t>
  </si>
  <si>
    <t>Remaining approved repurchase amount</t>
  </si>
  <si>
    <t>Common Stock And Earnings Per Share (Schedule Of Common Stock And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for the following shares were not included in the computation of diluted EPS due to the fact that their effect would be anti-dilutive:</t>
  </si>
  <si>
    <t>Segment Information (Narrative) (Details)</t>
  </si>
  <si>
    <t>Mar. 31, 2018itemsegment</t>
  </si>
  <si>
    <t>Number of reportable segments | segment</t>
  </si>
  <si>
    <t>Percentage of revenue from major customers, maximum</t>
  </si>
  <si>
    <t>10.00%</t>
  </si>
  <si>
    <t>Segment Information (Schedule Of Revenue Percentage By Product) (Details)</t>
  </si>
  <si>
    <t>USANA Nutritionals [Member]</t>
  </si>
  <si>
    <t>Revenue from External Customer [Line Items]</t>
  </si>
  <si>
    <t>Percentage of product revenue</t>
  </si>
  <si>
    <t>83.00%</t>
  </si>
  <si>
    <t>85.00%</t>
  </si>
  <si>
    <t>USANA Foods [Member]</t>
  </si>
  <si>
    <t>8.00%</t>
  </si>
  <si>
    <t>Sense - Beautiful Science [Member]</t>
  </si>
  <si>
    <t>6.00%</t>
  </si>
  <si>
    <t>Celavive [Member]</t>
  </si>
  <si>
    <t>Segment Information (Schedule Of Revenues From External Customers By Geographical Areas) (Details) - USD ($) $ in Thousands</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Consolidated Net Sales And Long Lived Assets) (Details) - USD ($) $ in Thousands</t>
  </si>
  <si>
    <t>China [Member]</t>
  </si>
  <si>
    <t>Long-lived assets</t>
  </si>
  <si>
    <t>United States [Member]</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896264</v>
      </c>
    </row>
    <row r="9" spans="1:3">
      <c r="A9" s="4" t="s">
        <v>14</v>
      </c>
      <c r="B9" s="4" t="s">
        <v>15</v>
      </c>
    </row>
    <row r="10" spans="1:3">
      <c r="A10" s="4" t="s">
        <v>16</v>
      </c>
      <c r="B10" s="4" t="s">
        <v>17</v>
      </c>
    </row>
    <row r="11" spans="1:3">
      <c r="A11" s="4" t="s">
        <v>18</v>
      </c>
      <c r="B11" s="6" t="n">
        <v>2018</v>
      </c>
    </row>
    <row r="12" spans="1:3">
      <c r="A12" s="4" t="s">
        <v>19</v>
      </c>
      <c r="B12" s="4" t="s">
        <v>20</v>
      </c>
    </row>
    <row r="13" spans="1:3">
      <c r="A13" s="4" t="s">
        <v>21</v>
      </c>
      <c r="C13" s="6" t="n">
        <v>2417652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47</v>
      </c>
    </row>
    <row r="4" spans="1:2">
      <c r="A4" s="4" t="s">
        <v>28</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197</v>
      </c>
      <c r="C3" s="7" t="n">
        <v>247131</v>
      </c>
    </row>
    <row r="4" spans="1:3">
      <c r="A4" s="4" t="s">
        <v>28</v>
      </c>
      <c r="B4" s="6" t="n">
        <v>68128</v>
      </c>
      <c r="C4" s="6" t="n">
        <v>62918</v>
      </c>
    </row>
    <row r="5" spans="1:3">
      <c r="A5" s="4" t="s">
        <v>29</v>
      </c>
      <c r="B5" s="6" t="n">
        <v>31801</v>
      </c>
      <c r="C5" s="6" t="n">
        <v>30110</v>
      </c>
    </row>
    <row r="6" spans="1:3">
      <c r="A6" s="4" t="s">
        <v>30</v>
      </c>
      <c r="B6" s="6" t="n">
        <v>366126</v>
      </c>
      <c r="C6" s="6" t="n">
        <v>340159</v>
      </c>
    </row>
    <row r="7" spans="1:3">
      <c r="A7" s="4" t="s">
        <v>31</v>
      </c>
      <c r="B7" s="6" t="n">
        <v>101357</v>
      </c>
      <c r="C7" s="6" t="n">
        <v>102847</v>
      </c>
    </row>
    <row r="8" spans="1:3">
      <c r="A8" s="4" t="s">
        <v>32</v>
      </c>
      <c r="B8" s="6" t="n">
        <v>17797</v>
      </c>
      <c r="C8" s="6" t="n">
        <v>17417</v>
      </c>
    </row>
    <row r="9" spans="1:3">
      <c r="A9" s="4" t="s">
        <v>33</v>
      </c>
      <c r="B9" s="6" t="n">
        <v>35969</v>
      </c>
      <c r="C9" s="6" t="n">
        <v>35154</v>
      </c>
    </row>
    <row r="10" spans="1:3">
      <c r="A10" s="4" t="s">
        <v>34</v>
      </c>
      <c r="B10" s="6" t="n">
        <v>3098</v>
      </c>
      <c r="C10" s="6" t="n">
        <v>2859</v>
      </c>
    </row>
    <row r="11" spans="1:3">
      <c r="A11" s="4" t="s">
        <v>35</v>
      </c>
      <c r="B11" s="6" t="n">
        <v>21598</v>
      </c>
      <c r="C11" s="6" t="n">
        <v>20833</v>
      </c>
    </row>
    <row r="12" spans="1:3">
      <c r="A12" s="4" t="s">
        <v>36</v>
      </c>
      <c r="B12" s="6" t="n">
        <v>545945</v>
      </c>
      <c r="C12" s="6" t="n">
        <v>519269</v>
      </c>
    </row>
    <row r="13" spans="1:3">
      <c r="A13" s="3" t="s">
        <v>37</v>
      </c>
    </row>
    <row r="14" spans="1:3">
      <c r="A14" s="4" t="s">
        <v>38</v>
      </c>
      <c r="B14" s="6" t="n">
        <v>12681</v>
      </c>
      <c r="C14" s="6" t="n">
        <v>11787</v>
      </c>
    </row>
    <row r="15" spans="1:3">
      <c r="A15" s="4" t="s">
        <v>39</v>
      </c>
      <c r="B15" s="6" t="n">
        <v>113687</v>
      </c>
      <c r="C15" s="6" t="n">
        <v>129396</v>
      </c>
    </row>
    <row r="16" spans="1:3">
      <c r="A16" s="4" t="s">
        <v>40</v>
      </c>
      <c r="B16" s="6" t="n">
        <v>126368</v>
      </c>
      <c r="C16" s="6" t="n">
        <v>141183</v>
      </c>
    </row>
    <row r="17" spans="1:3">
      <c r="A17" s="4" t="s">
        <v>41</v>
      </c>
      <c r="B17" s="6" t="n">
        <v>17475</v>
      </c>
      <c r="C17" s="6" t="n">
        <v>13730</v>
      </c>
    </row>
    <row r="18" spans="1:3">
      <c r="A18" s="4" t="s">
        <v>42</v>
      </c>
      <c r="B18" s="6" t="n">
        <v>1124</v>
      </c>
      <c r="C18" s="6" t="n">
        <v>1146</v>
      </c>
    </row>
    <row r="19" spans="1:3">
      <c r="A19" s="3" t="s">
        <v>43</v>
      </c>
    </row>
    <row r="20" spans="1:3">
      <c r="A20" s="4" t="s">
        <v>44</v>
      </c>
      <c r="B20" s="6" t="n">
        <v>24</v>
      </c>
      <c r="C20" s="6" t="n">
        <v>24</v>
      </c>
    </row>
    <row r="21" spans="1:3">
      <c r="A21" s="4" t="s">
        <v>45</v>
      </c>
      <c r="B21" s="6" t="n">
        <v>79434</v>
      </c>
      <c r="C21" s="6" t="n">
        <v>76542</v>
      </c>
    </row>
    <row r="22" spans="1:3">
      <c r="A22" s="4" t="s">
        <v>46</v>
      </c>
      <c r="B22" s="6" t="n">
        <v>315672</v>
      </c>
      <c r="C22" s="6" t="n">
        <v>288070</v>
      </c>
    </row>
    <row r="23" spans="1:3">
      <c r="A23" s="4" t="s">
        <v>47</v>
      </c>
      <c r="B23" s="6" t="n">
        <v>5848</v>
      </c>
      <c r="C23" s="6" t="n">
        <v>-1426</v>
      </c>
    </row>
    <row r="24" spans="1:3">
      <c r="A24" s="4" t="s">
        <v>48</v>
      </c>
      <c r="B24" s="6" t="n">
        <v>400978</v>
      </c>
      <c r="C24" s="6" t="n">
        <v>363210</v>
      </c>
    </row>
    <row r="25" spans="1:3">
      <c r="A25" s="4" t="s">
        <v>49</v>
      </c>
      <c r="B25" s="7" t="n">
        <v>545945</v>
      </c>
      <c r="C25" s="7" t="n">
        <v>519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8"/>
  </cols>
  <sheetData>
    <row r="1" spans="1:2">
      <c r="A1" s="1" t="s">
        <v>189</v>
      </c>
      <c r="B1" s="2" t="s">
        <v>1</v>
      </c>
    </row>
    <row r="2" spans="1:2">
      <c r="B2" s="2" t="s">
        <v>190</v>
      </c>
    </row>
    <row r="3" spans="1:2">
      <c r="A3" s="3" t="s">
        <v>139</v>
      </c>
    </row>
    <row r="4" spans="1:2">
      <c r="A4" s="4" t="s">
        <v>191</v>
      </c>
      <c r="B4" s="6" t="n">
        <v>2</v>
      </c>
    </row>
    <row r="5" spans="1:2">
      <c r="A5" s="4" t="s">
        <v>192</v>
      </c>
      <c r="B5" s="6"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94</v>
      </c>
    </row>
    <row r="3" spans="1:3">
      <c r="A3" s="4" t="s">
        <v>28</v>
      </c>
      <c r="B3" s="7" t="n">
        <v>68128</v>
      </c>
      <c r="C3" s="7" t="n">
        <v>62918</v>
      </c>
    </row>
    <row r="4" spans="1:3">
      <c r="A4" s="4" t="s">
        <v>29</v>
      </c>
      <c r="B4" s="6" t="n">
        <v>31801</v>
      </c>
      <c r="C4" s="6" t="n">
        <v>30110</v>
      </c>
    </row>
    <row r="5" spans="1:3">
      <c r="A5" s="4" t="s">
        <v>39</v>
      </c>
      <c r="B5" s="6" t="n">
        <v>113687</v>
      </c>
      <c r="C5" s="6" t="n">
        <v>129396</v>
      </c>
    </row>
    <row r="6" spans="1:3">
      <c r="A6" s="4" t="s">
        <v>46</v>
      </c>
      <c r="B6" s="7" t="n">
        <v>315672</v>
      </c>
      <c r="C6" s="6" t="n">
        <v>288070</v>
      </c>
    </row>
    <row r="7" spans="1:3">
      <c r="A7" s="4" t="s">
        <v>195</v>
      </c>
    </row>
    <row r="8" spans="1:3">
      <c r="A8" s="3" t="s">
        <v>194</v>
      </c>
    </row>
    <row r="9" spans="1:3">
      <c r="A9" s="4" t="s">
        <v>28</v>
      </c>
      <c r="C9" s="6" t="n">
        <v>-350</v>
      </c>
    </row>
    <row r="10" spans="1:3">
      <c r="A10" s="4" t="s">
        <v>29</v>
      </c>
      <c r="C10" s="6" t="n">
        <v>-1147</v>
      </c>
    </row>
    <row r="11" spans="1:3">
      <c r="A11" s="4" t="s">
        <v>39</v>
      </c>
      <c r="C11" s="6" t="n">
        <v>-2491</v>
      </c>
    </row>
    <row r="12" spans="1:3">
      <c r="A12" s="4" t="s">
        <v>46</v>
      </c>
      <c r="C12" s="6" t="n">
        <v>994</v>
      </c>
    </row>
    <row r="13" spans="1:3">
      <c r="A13" s="4" t="s">
        <v>196</v>
      </c>
    </row>
    <row r="14" spans="1:3">
      <c r="A14" s="3" t="s">
        <v>194</v>
      </c>
    </row>
    <row r="15" spans="1:3">
      <c r="A15" s="4" t="s">
        <v>28</v>
      </c>
      <c r="C15" s="6" t="n">
        <v>62568</v>
      </c>
    </row>
    <row r="16" spans="1:3">
      <c r="A16" s="4" t="s">
        <v>29</v>
      </c>
      <c r="C16" s="6" t="n">
        <v>28963</v>
      </c>
    </row>
    <row r="17" spans="1:3">
      <c r="A17" s="4" t="s">
        <v>39</v>
      </c>
      <c r="C17" s="6" t="n">
        <v>126905</v>
      </c>
    </row>
    <row r="18" spans="1:3">
      <c r="A18" s="4" t="s">
        <v>46</v>
      </c>
      <c r="C18" s="7" t="n">
        <v>2890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39</v>
      </c>
    </row>
    <row r="4" spans="1:2">
      <c r="A4" s="4" t="s">
        <v>199</v>
      </c>
      <c r="B4" s="7" t="n">
        <v>14417</v>
      </c>
    </row>
    <row r="5" spans="1:2">
      <c r="A5" s="4" t="s">
        <v>200</v>
      </c>
      <c r="B5" s="6" t="n">
        <v>13444</v>
      </c>
    </row>
    <row r="6" spans="1:2">
      <c r="A6" s="4" t="s">
        <v>201</v>
      </c>
      <c r="B6" s="6" t="n">
        <v>-12965</v>
      </c>
    </row>
    <row r="7" spans="1:2">
      <c r="A7" s="4" t="s">
        <v>202</v>
      </c>
      <c r="B7" s="7" t="n">
        <v>148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3</v>
      </c>
      <c r="B1" s="2" t="s">
        <v>2</v>
      </c>
      <c r="C1" s="2" t="s">
        <v>25</v>
      </c>
    </row>
    <row r="2" spans="1:3">
      <c r="A2" s="3" t="s">
        <v>145</v>
      </c>
    </row>
    <row r="3" spans="1:3">
      <c r="A3" s="4" t="s">
        <v>204</v>
      </c>
      <c r="B3" s="7" t="n">
        <v>0</v>
      </c>
      <c r="C3" s="7" t="n">
        <v>0</v>
      </c>
    </row>
    <row r="4" spans="1:3">
      <c r="A4" s="4" t="s">
        <v>205</v>
      </c>
      <c r="B4" s="7" t="n">
        <v>0</v>
      </c>
      <c r="C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207</v>
      </c>
    </row>
    <row r="3" spans="1:3">
      <c r="A3" s="4" t="s">
        <v>208</v>
      </c>
      <c r="B3" s="7" t="n">
        <v>167207</v>
      </c>
      <c r="C3" s="7" t="n">
        <v>106090</v>
      </c>
    </row>
    <row r="4" spans="1:3">
      <c r="A4" s="4" t="s">
        <v>209</v>
      </c>
      <c r="B4" s="6" t="n">
        <v>-369</v>
      </c>
      <c r="C4" s="6" t="n">
        <v>-139</v>
      </c>
    </row>
    <row r="5" spans="1:3">
      <c r="A5" s="4" t="s">
        <v>210</v>
      </c>
      <c r="B5" s="6" t="n">
        <v>166838</v>
      </c>
      <c r="C5" s="6" t="n">
        <v>105951</v>
      </c>
    </row>
    <row r="6" spans="1:3">
      <c r="A6" s="4" t="s">
        <v>211</v>
      </c>
    </row>
    <row r="7" spans="1:3">
      <c r="A7" s="3" t="s">
        <v>207</v>
      </c>
    </row>
    <row r="8" spans="1:3">
      <c r="A8" s="4" t="s">
        <v>208</v>
      </c>
      <c r="B8" s="6" t="n">
        <v>167207</v>
      </c>
      <c r="C8" s="6" t="n">
        <v>106090</v>
      </c>
    </row>
    <row r="9" spans="1:3">
      <c r="A9" s="4" t="s">
        <v>210</v>
      </c>
      <c r="B9" s="6" t="n">
        <v>167207</v>
      </c>
      <c r="C9" s="6" t="n">
        <v>106090</v>
      </c>
    </row>
    <row r="10" spans="1:3">
      <c r="A10" s="4" t="s">
        <v>212</v>
      </c>
    </row>
    <row r="11" spans="1:3">
      <c r="A11" s="3" t="s">
        <v>207</v>
      </c>
    </row>
    <row r="12" spans="1:3">
      <c r="A12" s="4" t="s">
        <v>209</v>
      </c>
      <c r="B12" s="6" t="n">
        <v>-369</v>
      </c>
      <c r="C12" s="6" t="n">
        <v>-139</v>
      </c>
    </row>
    <row r="13" spans="1:3">
      <c r="A13" s="4" t="s">
        <v>210</v>
      </c>
      <c r="B13" s="7" t="n">
        <v>-369</v>
      </c>
      <c r="C13" s="7" t="n">
        <v>-1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3</v>
      </c>
      <c r="B1" s="2" t="s">
        <v>2</v>
      </c>
      <c r="C1" s="2" t="s">
        <v>25</v>
      </c>
    </row>
    <row r="2" spans="1:3">
      <c r="A2" s="3" t="s">
        <v>147</v>
      </c>
    </row>
    <row r="3" spans="1:3">
      <c r="A3" s="4" t="s">
        <v>214</v>
      </c>
      <c r="B3" s="7" t="n">
        <v>21221</v>
      </c>
      <c r="C3" s="7" t="n">
        <v>20737</v>
      </c>
    </row>
    <row r="4" spans="1:3">
      <c r="A4" s="4" t="s">
        <v>215</v>
      </c>
      <c r="B4" s="6" t="n">
        <v>9616</v>
      </c>
      <c r="C4" s="6" t="n">
        <v>8461</v>
      </c>
    </row>
    <row r="5" spans="1:3">
      <c r="A5" s="4" t="s">
        <v>216</v>
      </c>
      <c r="B5" s="6" t="n">
        <v>37291</v>
      </c>
      <c r="C5" s="6" t="n">
        <v>33720</v>
      </c>
    </row>
    <row r="6" spans="1:3">
      <c r="A6" s="4" t="s">
        <v>28</v>
      </c>
      <c r="B6" s="7" t="n">
        <v>68128</v>
      </c>
      <c r="C6" s="7" t="n">
        <v>629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17</v>
      </c>
      <c r="B1" s="2" t="s">
        <v>1</v>
      </c>
      <c r="C1" s="2" t="s">
        <v>218</v>
      </c>
    </row>
    <row r="2" spans="1:4">
      <c r="B2" s="2" t="s">
        <v>2</v>
      </c>
      <c r="C2" s="2" t="s">
        <v>25</v>
      </c>
      <c r="D2" s="2" t="s">
        <v>219</v>
      </c>
    </row>
    <row r="3" spans="1:4">
      <c r="A3" s="3" t="s">
        <v>220</v>
      </c>
    </row>
    <row r="4" spans="1:4">
      <c r="A4" s="4" t="s">
        <v>221</v>
      </c>
      <c r="B4" s="7" t="n">
        <v>6536</v>
      </c>
      <c r="C4" s="7" t="n">
        <v>6734</v>
      </c>
    </row>
    <row r="5" spans="1:4">
      <c r="A5" s="4" t="s">
        <v>222</v>
      </c>
      <c r="C5" s="7" t="n">
        <v>2734</v>
      </c>
    </row>
    <row r="6" spans="1:4">
      <c r="A6" s="4" t="s">
        <v>223</v>
      </c>
    </row>
    <row r="7" spans="1:4">
      <c r="A7" s="3" t="s">
        <v>220</v>
      </c>
    </row>
    <row r="8" spans="1:4">
      <c r="A8" s="4" t="s">
        <v>224</v>
      </c>
      <c r="B8" s="4" t="s">
        <v>225</v>
      </c>
    </row>
    <row r="9" spans="1:4">
      <c r="A9" s="4" t="s">
        <v>226</v>
      </c>
    </row>
    <row r="10" spans="1:4">
      <c r="A10" s="3" t="s">
        <v>220</v>
      </c>
    </row>
    <row r="11" spans="1:4">
      <c r="A11" s="4" t="s">
        <v>227</v>
      </c>
      <c r="B11" s="4" t="s">
        <v>228</v>
      </c>
    </row>
    <row r="12" spans="1:4">
      <c r="A12" s="4" t="s">
        <v>229</v>
      </c>
    </row>
    <row r="13" spans="1:4">
      <c r="A13" s="3" t="s">
        <v>220</v>
      </c>
    </row>
    <row r="14" spans="1:4">
      <c r="A14" s="4" t="s">
        <v>230</v>
      </c>
      <c r="D14" s="7" t="n">
        <v>4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v>
      </c>
      <c r="C4" s="6" t="n">
        <v>50000</v>
      </c>
    </row>
    <row r="5" spans="1:3">
      <c r="A5" s="4" t="s">
        <v>54</v>
      </c>
      <c r="B5" s="6" t="n">
        <v>24099</v>
      </c>
      <c r="C5" s="6" t="n">
        <v>24024</v>
      </c>
    </row>
    <row r="6" spans="1:3">
      <c r="A6" s="4" t="s">
        <v>55</v>
      </c>
      <c r="B6" s="6" t="n">
        <v>24099</v>
      </c>
      <c r="C6" s="6" t="n">
        <v>24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231</v>
      </c>
      <c r="B1" s="2" t="s">
        <v>1</v>
      </c>
      <c r="C1" s="2" t="s">
        <v>218</v>
      </c>
    </row>
    <row r="2" spans="1:5">
      <c r="B2" s="2" t="s">
        <v>198</v>
      </c>
      <c r="C2" s="2" t="s">
        <v>232</v>
      </c>
      <c r="D2" s="2" t="s">
        <v>233</v>
      </c>
      <c r="E2" s="2" t="s">
        <v>234</v>
      </c>
    </row>
    <row r="3" spans="1:5">
      <c r="A3" s="3" t="s">
        <v>235</v>
      </c>
    </row>
    <row r="4" spans="1:5">
      <c r="A4" s="4" t="s">
        <v>236</v>
      </c>
      <c r="B4" s="7" t="n">
        <v>75000</v>
      </c>
    </row>
    <row r="5" spans="1:5">
      <c r="A5" s="4" t="s">
        <v>237</v>
      </c>
      <c r="E5" s="7" t="n">
        <v>60000</v>
      </c>
    </row>
    <row r="6" spans="1:5">
      <c r="A6" s="4" t="s">
        <v>238</v>
      </c>
      <c r="B6" s="6" t="n">
        <v>2</v>
      </c>
    </row>
    <row r="7" spans="1:5">
      <c r="A7" s="4" t="s">
        <v>239</v>
      </c>
    </row>
    <row r="8" spans="1:5">
      <c r="A8" s="3" t="s">
        <v>235</v>
      </c>
    </row>
    <row r="9" spans="1:5">
      <c r="A9" s="4" t="s">
        <v>240</v>
      </c>
      <c r="B9" s="7" t="n">
        <v>4991</v>
      </c>
      <c r="C9" s="7" t="n">
        <v>4273</v>
      </c>
    </row>
    <row r="10" spans="1:5">
      <c r="A10" s="4" t="s">
        <v>241</v>
      </c>
      <c r="B10" s="7" t="n">
        <v>0</v>
      </c>
      <c r="C10" s="7" t="n">
        <v>0</v>
      </c>
    </row>
    <row r="11" spans="1:5">
      <c r="A11" s="4" t="s">
        <v>224</v>
      </c>
      <c r="B11" s="4" t="s">
        <v>242</v>
      </c>
    </row>
    <row r="12" spans="1:5">
      <c r="A12" s="4" t="s">
        <v>243</v>
      </c>
    </row>
    <row r="13" spans="1:5">
      <c r="A13" s="3" t="s">
        <v>235</v>
      </c>
    </row>
    <row r="14" spans="1:5">
      <c r="A14" s="4" t="s">
        <v>237</v>
      </c>
      <c r="D14" s="7" t="n">
        <v>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57</v>
      </c>
    </row>
    <row r="3" spans="1:3">
      <c r="A3" s="3" t="s">
        <v>159</v>
      </c>
    </row>
    <row r="4" spans="1:3">
      <c r="A4" s="4" t="s">
        <v>245</v>
      </c>
      <c r="B4" s="6" t="n">
        <v>39</v>
      </c>
      <c r="C4" s="6" t="n">
        <v>0</v>
      </c>
    </row>
    <row r="5" spans="1:3">
      <c r="A5" s="4" t="s">
        <v>122</v>
      </c>
      <c r="B5" s="7" t="n">
        <v>2943</v>
      </c>
    </row>
    <row r="6" spans="1:3">
      <c r="A6" s="4" t="s">
        <v>246</v>
      </c>
      <c r="B6" s="6" t="n">
        <v>2943</v>
      </c>
    </row>
    <row r="7" spans="1:3">
      <c r="A7" s="4" t="s">
        <v>247</v>
      </c>
      <c r="B7" s="7" t="n">
        <v>470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57</v>
      </c>
    </row>
    <row r="3" spans="1:3">
      <c r="A3" s="3" t="s">
        <v>159</v>
      </c>
    </row>
    <row r="4" spans="1:3">
      <c r="A4" s="4" t="s">
        <v>249</v>
      </c>
      <c r="B4" s="7" t="n">
        <v>28946</v>
      </c>
      <c r="C4" s="7" t="n">
        <v>21358</v>
      </c>
    </row>
    <row r="5" spans="1:3">
      <c r="A5" s="4" t="s">
        <v>250</v>
      </c>
      <c r="B5" s="6" t="n">
        <v>24074</v>
      </c>
      <c r="C5" s="6" t="n">
        <v>24499</v>
      </c>
    </row>
    <row r="6" spans="1:3">
      <c r="A6" s="4" t="s">
        <v>251</v>
      </c>
      <c r="B6" s="6" t="n">
        <v>199</v>
      </c>
      <c r="C6" s="6" t="n">
        <v>477</v>
      </c>
    </row>
    <row r="7" spans="1:3">
      <c r="A7" s="4" t="s">
        <v>252</v>
      </c>
      <c r="B7" s="6" t="n">
        <v>24273</v>
      </c>
      <c r="C7" s="6" t="n">
        <v>24976</v>
      </c>
    </row>
    <row r="8" spans="1:3">
      <c r="A8" s="4" t="s">
        <v>253</v>
      </c>
      <c r="B8" s="9" t="n">
        <v>1.2</v>
      </c>
      <c r="C8" s="9" t="n">
        <v>0.87</v>
      </c>
    </row>
    <row r="9" spans="1:3">
      <c r="A9" s="4" t="s">
        <v>254</v>
      </c>
      <c r="B9" s="9" t="n">
        <v>1.19</v>
      </c>
      <c r="C9" s="9" t="n">
        <v>0.86</v>
      </c>
    </row>
    <row r="10" spans="1:3">
      <c r="A10" s="4" t="s">
        <v>255</v>
      </c>
      <c r="B10" s="6" t="n">
        <v>1802</v>
      </c>
      <c r="C10" s="6" t="n">
        <v>21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5"/>
  </cols>
  <sheetData>
    <row r="1" spans="1:2">
      <c r="A1" s="1" t="s">
        <v>256</v>
      </c>
      <c r="B1" s="2" t="s">
        <v>1</v>
      </c>
    </row>
    <row r="2" spans="1:2">
      <c r="B2" s="2" t="s">
        <v>257</v>
      </c>
    </row>
    <row r="3" spans="1:2">
      <c r="A3" s="3" t="s">
        <v>162</v>
      </c>
    </row>
    <row r="4" spans="1:2">
      <c r="A4" s="4" t="s">
        <v>258</v>
      </c>
      <c r="B4" s="6" t="n">
        <v>1</v>
      </c>
    </row>
    <row r="5" spans="1:2">
      <c r="A5" s="4" t="s">
        <v>259</v>
      </c>
      <c r="B5" s="4" t="s">
        <v>260</v>
      </c>
    </row>
    <row r="6" spans="1:2">
      <c r="A6" s="4" t="s">
        <v>191</v>
      </c>
      <c r="B6" s="6" t="n">
        <v>2</v>
      </c>
    </row>
    <row r="7" spans="1:2">
      <c r="A7" s="4" t="s">
        <v>192</v>
      </c>
      <c r="B7"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1</v>
      </c>
      <c r="B1" s="2" t="s">
        <v>1</v>
      </c>
    </row>
    <row r="2" spans="1:3">
      <c r="B2" s="2" t="s">
        <v>2</v>
      </c>
      <c r="C2" s="2" t="s">
        <v>57</v>
      </c>
    </row>
    <row r="3" spans="1:3">
      <c r="A3" s="4" t="s">
        <v>262</v>
      </c>
    </row>
    <row r="4" spans="1:3">
      <c r="A4" s="3" t="s">
        <v>263</v>
      </c>
    </row>
    <row r="5" spans="1:3">
      <c r="A5" s="4" t="s">
        <v>264</v>
      </c>
      <c r="B5" s="4" t="s">
        <v>265</v>
      </c>
      <c r="C5" s="4" t="s">
        <v>266</v>
      </c>
    </row>
    <row r="6" spans="1:3">
      <c r="A6" s="4" t="s">
        <v>267</v>
      </c>
    </row>
    <row r="7" spans="1:3">
      <c r="A7" s="3" t="s">
        <v>263</v>
      </c>
    </row>
    <row r="8" spans="1:3">
      <c r="A8" s="4" t="s">
        <v>264</v>
      </c>
      <c r="B8" s="4" t="s">
        <v>268</v>
      </c>
      <c r="C8" s="4" t="s">
        <v>268</v>
      </c>
    </row>
    <row r="9" spans="1:3">
      <c r="A9" s="4" t="s">
        <v>269</v>
      </c>
    </row>
    <row r="10" spans="1:3">
      <c r="A10" s="3" t="s">
        <v>263</v>
      </c>
    </row>
    <row r="11" spans="1:3">
      <c r="A11" s="4" t="s">
        <v>264</v>
      </c>
      <c r="B11" s="4" t="s">
        <v>228</v>
      </c>
      <c r="C11" s="4" t="s">
        <v>270</v>
      </c>
    </row>
    <row r="12" spans="1:3">
      <c r="A12" s="4" t="s">
        <v>271</v>
      </c>
    </row>
    <row r="13" spans="1:3">
      <c r="A13" s="3" t="s">
        <v>263</v>
      </c>
    </row>
    <row r="14" spans="1:3">
      <c r="A14" s="4" t="s">
        <v>264</v>
      </c>
      <c r="B14" s="4" t="s">
        <v>2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57</v>
      </c>
    </row>
    <row r="3" spans="1:3">
      <c r="A3" s="3" t="s">
        <v>273</v>
      </c>
    </row>
    <row r="4" spans="1:3">
      <c r="A4" s="4" t="s">
        <v>274</v>
      </c>
      <c r="B4" s="7" t="n">
        <v>291998</v>
      </c>
      <c r="C4" s="7" t="n">
        <v>255323</v>
      </c>
    </row>
    <row r="5" spans="1:3">
      <c r="A5" s="4" t="s">
        <v>275</v>
      </c>
    </row>
    <row r="6" spans="1:3">
      <c r="A6" s="3" t="s">
        <v>273</v>
      </c>
    </row>
    <row r="7" spans="1:3">
      <c r="A7" s="4" t="s">
        <v>274</v>
      </c>
      <c r="B7" s="6" t="n">
        <v>157808</v>
      </c>
      <c r="C7" s="6" t="n">
        <v>131738</v>
      </c>
    </row>
    <row r="8" spans="1:3">
      <c r="A8" s="4" t="s">
        <v>276</v>
      </c>
    </row>
    <row r="9" spans="1:3">
      <c r="A9" s="3" t="s">
        <v>273</v>
      </c>
    </row>
    <row r="10" spans="1:3">
      <c r="A10" s="4" t="s">
        <v>274</v>
      </c>
      <c r="B10" s="6" t="n">
        <v>56228</v>
      </c>
      <c r="C10" s="6" t="n">
        <v>50406</v>
      </c>
    </row>
    <row r="11" spans="1:3">
      <c r="A11" s="4" t="s">
        <v>277</v>
      </c>
    </row>
    <row r="12" spans="1:3">
      <c r="A12" s="3" t="s">
        <v>273</v>
      </c>
    </row>
    <row r="13" spans="1:3">
      <c r="A13" s="4" t="s">
        <v>274</v>
      </c>
      <c r="B13" s="6" t="n">
        <v>18084</v>
      </c>
      <c r="C13" s="6" t="n">
        <v>12956</v>
      </c>
    </row>
    <row r="14" spans="1:3">
      <c r="A14" s="4" t="s">
        <v>278</v>
      </c>
    </row>
    <row r="15" spans="1:3">
      <c r="A15" s="3" t="s">
        <v>273</v>
      </c>
    </row>
    <row r="16" spans="1:3">
      <c r="A16" s="4" t="s">
        <v>274</v>
      </c>
      <c r="B16" s="6" t="n">
        <v>232120</v>
      </c>
      <c r="C16" s="6" t="n">
        <v>195100</v>
      </c>
    </row>
    <row r="17" spans="1:3">
      <c r="A17" s="4" t="s">
        <v>279</v>
      </c>
    </row>
    <row r="18" spans="1:3">
      <c r="A18" s="3" t="s">
        <v>273</v>
      </c>
    </row>
    <row r="19" spans="1:3">
      <c r="A19" s="4" t="s">
        <v>274</v>
      </c>
      <c r="B19" s="7" t="n">
        <v>59878</v>
      </c>
      <c r="C19" s="7" t="n">
        <v>602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57</v>
      </c>
      <c r="D2" s="2" t="s">
        <v>25</v>
      </c>
    </row>
    <row r="3" spans="1:4">
      <c r="A3" s="3" t="s">
        <v>273</v>
      </c>
    </row>
    <row r="4" spans="1:4">
      <c r="A4" s="4" t="s">
        <v>59</v>
      </c>
      <c r="B4" s="7" t="n">
        <v>291998</v>
      </c>
      <c r="C4" s="7" t="n">
        <v>255323</v>
      </c>
    </row>
    <row r="5" spans="1:4">
      <c r="A5" s="4" t="s">
        <v>281</v>
      </c>
    </row>
    <row r="6" spans="1:4">
      <c r="A6" s="3" t="s">
        <v>273</v>
      </c>
    </row>
    <row r="7" spans="1:4">
      <c r="A7" s="4" t="s">
        <v>59</v>
      </c>
      <c r="B7" s="6" t="n">
        <v>140592</v>
      </c>
      <c r="C7" s="6" t="n">
        <v>115457</v>
      </c>
    </row>
    <row r="8" spans="1:4">
      <c r="A8" s="4" t="s">
        <v>282</v>
      </c>
      <c r="B8" s="6" t="n">
        <v>99365</v>
      </c>
      <c r="D8" s="7" t="n">
        <v>96248</v>
      </c>
    </row>
    <row r="9" spans="1:4">
      <c r="A9" s="4" t="s">
        <v>283</v>
      </c>
    </row>
    <row r="10" spans="1:4">
      <c r="A10" s="3" t="s">
        <v>273</v>
      </c>
    </row>
    <row r="11" spans="1:4">
      <c r="A11" s="4" t="s">
        <v>59</v>
      </c>
      <c r="C11" s="7" t="n">
        <v>30166</v>
      </c>
    </row>
    <row r="12" spans="1:4">
      <c r="A12" s="4" t="s">
        <v>282</v>
      </c>
      <c r="B12" s="7" t="n">
        <v>56520</v>
      </c>
      <c r="D12" s="7" t="n">
        <v>595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6"/>
    <col customWidth="1" max="3" min="3" width="12"/>
  </cols>
  <sheetData>
    <row r="1" spans="1:3">
      <c r="A1" s="1" t="s">
        <v>284</v>
      </c>
      <c r="B1" s="1" t="s">
        <v>285</v>
      </c>
      <c r="C1" s="2" t="s">
        <v>286</v>
      </c>
    </row>
    <row r="2" spans="1:3">
      <c r="A2" s="4" t="s">
        <v>287</v>
      </c>
      <c r="B2" s="4" t="s">
        <v>288</v>
      </c>
      <c r="C2" s="7" t="n">
        <v>322000</v>
      </c>
    </row>
    <row r="3" spans="1:3">
      <c r="A3" s="4" t="s">
        <v>287</v>
      </c>
      <c r="B3" s="4" t="s">
        <v>288</v>
      </c>
      <c r="C3" s="6" t="n">
        <v>330000</v>
      </c>
    </row>
    <row r="4" spans="1:3">
      <c r="A4" s="4" t="s">
        <v>289</v>
      </c>
      <c r="B4" s="4" t="s">
        <v>290</v>
      </c>
      <c r="C4" s="6" t="n">
        <v>2904000</v>
      </c>
    </row>
    <row r="5" spans="1:3">
      <c r="A5" s="4" t="s">
        <v>289</v>
      </c>
      <c r="B5" s="4" t="s">
        <v>290</v>
      </c>
      <c r="C5" s="7" t="n">
        <v>318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91998</v>
      </c>
      <c r="C4" s="7" t="n">
        <v>255323</v>
      </c>
    </row>
    <row r="5" spans="1:3">
      <c r="A5" s="4" t="s">
        <v>60</v>
      </c>
      <c r="B5" s="6" t="n">
        <v>49375</v>
      </c>
      <c r="C5" s="6" t="n">
        <v>42654</v>
      </c>
    </row>
    <row r="6" spans="1:3">
      <c r="A6" s="4" t="s">
        <v>61</v>
      </c>
      <c r="B6" s="6" t="n">
        <v>242623</v>
      </c>
      <c r="C6" s="6" t="n">
        <v>212669</v>
      </c>
    </row>
    <row r="7" spans="1:3">
      <c r="A7" s="3" t="s">
        <v>62</v>
      </c>
    </row>
    <row r="8" spans="1:3">
      <c r="A8" s="4" t="s">
        <v>63</v>
      </c>
      <c r="B8" s="6" t="n">
        <v>129362</v>
      </c>
      <c r="C8" s="6" t="n">
        <v>115781</v>
      </c>
    </row>
    <row r="9" spans="1:3">
      <c r="A9" s="4" t="s">
        <v>64</v>
      </c>
      <c r="B9" s="6" t="n">
        <v>70132</v>
      </c>
      <c r="C9" s="6" t="n">
        <v>64001</v>
      </c>
    </row>
    <row r="10" spans="1:3">
      <c r="A10" s="4" t="s">
        <v>65</v>
      </c>
      <c r="B10" s="6" t="n">
        <v>199494</v>
      </c>
      <c r="C10" s="6" t="n">
        <v>179782</v>
      </c>
    </row>
    <row r="11" spans="1:3">
      <c r="A11" s="4" t="s">
        <v>66</v>
      </c>
      <c r="B11" s="6" t="n">
        <v>43129</v>
      </c>
      <c r="C11" s="6" t="n">
        <v>32887</v>
      </c>
    </row>
    <row r="12" spans="1:3">
      <c r="A12" s="3" t="s">
        <v>67</v>
      </c>
    </row>
    <row r="13" spans="1:3">
      <c r="A13" s="4" t="s">
        <v>68</v>
      </c>
      <c r="B13" s="6" t="n">
        <v>840</v>
      </c>
      <c r="C13" s="6" t="n">
        <v>483</v>
      </c>
    </row>
    <row r="14" spans="1:3">
      <c r="A14" s="4" t="s">
        <v>69</v>
      </c>
      <c r="B14" s="6" t="n">
        <v>-10</v>
      </c>
      <c r="C14" s="6" t="n">
        <v>-10</v>
      </c>
    </row>
    <row r="15" spans="1:3">
      <c r="A15" s="4" t="s">
        <v>70</v>
      </c>
      <c r="B15" s="6" t="n">
        <v>32</v>
      </c>
      <c r="C15" s="6" t="n">
        <v>9</v>
      </c>
    </row>
    <row r="16" spans="1:3">
      <c r="A16" s="4" t="s">
        <v>71</v>
      </c>
      <c r="B16" s="6" t="n">
        <v>862</v>
      </c>
      <c r="C16" s="6" t="n">
        <v>482</v>
      </c>
    </row>
    <row r="17" spans="1:3">
      <c r="A17" s="4" t="s">
        <v>72</v>
      </c>
      <c r="B17" s="6" t="n">
        <v>43991</v>
      </c>
      <c r="C17" s="6" t="n">
        <v>33369</v>
      </c>
    </row>
    <row r="18" spans="1:3">
      <c r="A18" s="4" t="s">
        <v>73</v>
      </c>
      <c r="B18" s="6" t="n">
        <v>15045</v>
      </c>
      <c r="C18" s="6" t="n">
        <v>12011</v>
      </c>
    </row>
    <row r="19" spans="1:3">
      <c r="A19" s="4" t="s">
        <v>74</v>
      </c>
      <c r="B19" s="7" t="n">
        <v>28946</v>
      </c>
      <c r="C19" s="7" t="n">
        <v>21358</v>
      </c>
    </row>
    <row r="20" spans="1:3">
      <c r="A20" s="3" t="s">
        <v>75</v>
      </c>
    </row>
    <row r="21" spans="1:3">
      <c r="A21" s="4" t="s">
        <v>76</v>
      </c>
      <c r="B21" s="9" t="n">
        <v>1.2</v>
      </c>
      <c r="C21" s="9" t="n">
        <v>0.87</v>
      </c>
    </row>
    <row r="22" spans="1:3">
      <c r="A22" s="4" t="s">
        <v>77</v>
      </c>
      <c r="B22" s="9" t="n">
        <v>1.19</v>
      </c>
      <c r="C22" s="9" t="n">
        <v>0.86</v>
      </c>
    </row>
    <row r="23" spans="1:3">
      <c r="A23" s="3" t="s">
        <v>78</v>
      </c>
    </row>
    <row r="24" spans="1:3">
      <c r="A24" s="4" t="s">
        <v>76</v>
      </c>
      <c r="B24" s="6" t="n">
        <v>24074</v>
      </c>
      <c r="C24" s="6" t="n">
        <v>24499</v>
      </c>
    </row>
    <row r="25" spans="1:3">
      <c r="A25" s="4" t="s">
        <v>77</v>
      </c>
      <c r="B25" s="6" t="n">
        <v>24273</v>
      </c>
      <c r="C25" s="6" t="n">
        <v>24976</v>
      </c>
    </row>
    <row r="26" spans="1:3">
      <c r="A26" s="3" t="s">
        <v>79</v>
      </c>
    </row>
    <row r="27" spans="1:3">
      <c r="A27" s="4" t="s">
        <v>74</v>
      </c>
      <c r="B27" s="7" t="n">
        <v>28946</v>
      </c>
      <c r="C27" s="7" t="n">
        <v>21358</v>
      </c>
    </row>
    <row r="28" spans="1:3">
      <c r="A28" s="3" t="s">
        <v>80</v>
      </c>
    </row>
    <row r="29" spans="1:3">
      <c r="A29" s="4" t="s">
        <v>81</v>
      </c>
      <c r="B29" s="6" t="n">
        <v>7814</v>
      </c>
      <c r="C29" s="6" t="n">
        <v>3297</v>
      </c>
    </row>
    <row r="30" spans="1:3">
      <c r="A30" s="4" t="s">
        <v>82</v>
      </c>
      <c r="B30" s="6" t="n">
        <v>-540</v>
      </c>
      <c r="C30" s="6" t="n">
        <v>-207</v>
      </c>
    </row>
    <row r="31" spans="1:3">
      <c r="A31" s="4" t="s">
        <v>83</v>
      </c>
      <c r="B31" s="6" t="n">
        <v>7274</v>
      </c>
      <c r="C31" s="6" t="n">
        <v>3090</v>
      </c>
    </row>
    <row r="32" spans="1:3">
      <c r="A32" s="4" t="s">
        <v>84</v>
      </c>
      <c r="B32" s="7" t="n">
        <v>36220</v>
      </c>
      <c r="C32" s="7" t="n">
        <v>24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85</v>
      </c>
      <c r="B1" s="2" t="s">
        <v>86</v>
      </c>
      <c r="C1" s="2" t="s">
        <v>87</v>
      </c>
      <c r="D1" s="2" t="s">
        <v>88</v>
      </c>
      <c r="E1" s="2" t="s">
        <v>89</v>
      </c>
      <c r="F1" s="2" t="s">
        <v>90</v>
      </c>
    </row>
    <row r="2" spans="1:6">
      <c r="A2" s="4" t="s">
        <v>91</v>
      </c>
      <c r="B2" s="4" t="s">
        <v>92</v>
      </c>
      <c r="C2" s="4" t="s">
        <v>92</v>
      </c>
      <c r="D2" s="7" t="n">
        <v>994</v>
      </c>
      <c r="E2" s="4" t="s">
        <v>92</v>
      </c>
      <c r="F2" s="7" t="n">
        <v>994</v>
      </c>
    </row>
    <row r="3" spans="1:6">
      <c r="A3" s="4" t="s">
        <v>93</v>
      </c>
      <c r="B3" s="7" t="n">
        <v>24</v>
      </c>
      <c r="C3" s="6" t="n">
        <v>76542</v>
      </c>
      <c r="D3" s="6" t="n">
        <v>289064</v>
      </c>
      <c r="E3" s="6" t="n">
        <v>-1426</v>
      </c>
      <c r="F3" s="7" t="n">
        <v>364204</v>
      </c>
    </row>
    <row r="4" spans="1:6">
      <c r="A4" s="4" t="s">
        <v>94</v>
      </c>
      <c r="B4" s="6" t="n">
        <v>24024</v>
      </c>
    </row>
    <row r="5" spans="1:6">
      <c r="A5" s="4" t="s">
        <v>95</v>
      </c>
      <c r="B5" s="6" t="n">
        <v>24024</v>
      </c>
      <c r="F5" s="6" t="n">
        <v>24024</v>
      </c>
    </row>
    <row r="6" spans="1:6">
      <c r="A6" s="4" t="s">
        <v>96</v>
      </c>
      <c r="B6" s="7" t="n">
        <v>24</v>
      </c>
      <c r="C6" s="6" t="n">
        <v>76542</v>
      </c>
      <c r="D6" s="6" t="n">
        <v>288070</v>
      </c>
      <c r="E6" s="6" t="n">
        <v>-1426</v>
      </c>
      <c r="F6" s="7" t="n">
        <v>363210</v>
      </c>
    </row>
    <row r="7" spans="1:6">
      <c r="A7" s="4" t="s">
        <v>97</v>
      </c>
      <c r="F7" s="6" t="n">
        <v>363210</v>
      </c>
    </row>
    <row r="8" spans="1:6">
      <c r="A8" s="4" t="s">
        <v>74</v>
      </c>
      <c r="B8" s="4" t="s">
        <v>92</v>
      </c>
      <c r="C8" s="4" t="s">
        <v>92</v>
      </c>
      <c r="D8" s="6" t="n">
        <v>28946</v>
      </c>
      <c r="E8" s="4" t="s">
        <v>92</v>
      </c>
      <c r="F8" s="6" t="n">
        <v>28946</v>
      </c>
    </row>
    <row r="9" spans="1:6">
      <c r="A9" s="4" t="s">
        <v>83</v>
      </c>
      <c r="B9" s="4" t="s">
        <v>92</v>
      </c>
      <c r="C9" s="4" t="s">
        <v>92</v>
      </c>
      <c r="D9" s="4" t="s">
        <v>92</v>
      </c>
      <c r="E9" s="6" t="n">
        <v>7274</v>
      </c>
      <c r="F9" s="6" t="n">
        <v>7274</v>
      </c>
    </row>
    <row r="10" spans="1:6">
      <c r="A10" s="4" t="s">
        <v>98</v>
      </c>
      <c r="B10" s="4" t="s">
        <v>92</v>
      </c>
      <c r="C10" s="6" t="n">
        <v>3805</v>
      </c>
      <c r="D10" s="4" t="s">
        <v>92</v>
      </c>
      <c r="E10" s="4" t="s">
        <v>92</v>
      </c>
      <c r="F10" s="6" t="n">
        <v>3805</v>
      </c>
    </row>
    <row r="11" spans="1:6">
      <c r="A11" s="4" t="s">
        <v>99</v>
      </c>
      <c r="B11" s="4" t="s">
        <v>92</v>
      </c>
      <c r="C11" s="7" t="n">
        <v>-605</v>
      </c>
      <c r="D11" s="7" t="n">
        <v>-2338</v>
      </c>
      <c r="E11" s="4" t="s">
        <v>92</v>
      </c>
      <c r="F11" s="7" t="n">
        <v>-2943</v>
      </c>
    </row>
    <row r="12" spans="1:6">
      <c r="A12" s="4" t="s">
        <v>100</v>
      </c>
      <c r="B12" s="6" t="n">
        <v>-39</v>
      </c>
      <c r="F12" s="6" t="n">
        <v>-39</v>
      </c>
    </row>
    <row r="13" spans="1:6">
      <c r="A13" s="4" t="s">
        <v>101</v>
      </c>
      <c r="B13" s="4" t="s">
        <v>92</v>
      </c>
      <c r="C13" s="4" t="s">
        <v>92</v>
      </c>
      <c r="D13" s="4" t="s">
        <v>92</v>
      </c>
      <c r="E13" s="4" t="s">
        <v>92</v>
      </c>
      <c r="F13" s="4" t="s">
        <v>92</v>
      </c>
    </row>
    <row r="14" spans="1:6">
      <c r="A14" s="4" t="s">
        <v>102</v>
      </c>
      <c r="B14" s="7" t="n">
        <v>114</v>
      </c>
    </row>
    <row r="15" spans="1:6">
      <c r="A15" s="4" t="s">
        <v>103</v>
      </c>
      <c r="B15" s="4" t="s">
        <v>92</v>
      </c>
      <c r="C15" s="7" t="n">
        <v>-308</v>
      </c>
      <c r="D15" s="4" t="s">
        <v>92</v>
      </c>
      <c r="E15" s="4" t="s">
        <v>92</v>
      </c>
      <c r="F15" s="7" t="n">
        <v>-308</v>
      </c>
    </row>
    <row r="16" spans="1:6">
      <c r="A16" s="4" t="s">
        <v>104</v>
      </c>
      <c r="B16" s="6" t="n">
        <v>24099</v>
      </c>
      <c r="F16" s="6" t="n">
        <v>24099</v>
      </c>
    </row>
    <row r="17" spans="1:6">
      <c r="A17" s="4" t="s">
        <v>105</v>
      </c>
      <c r="B17" s="7" t="n">
        <v>24</v>
      </c>
      <c r="C17" s="7" t="n">
        <v>79434</v>
      </c>
      <c r="D17" s="7" t="n">
        <v>315672</v>
      </c>
      <c r="E17" s="7" t="n">
        <v>5848</v>
      </c>
      <c r="F17" s="7" t="n">
        <v>400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7</v>
      </c>
    </row>
    <row r="3" spans="1:3">
      <c r="A3" s="3" t="s">
        <v>107</v>
      </c>
    </row>
    <row r="4" spans="1:3">
      <c r="A4" s="4" t="s">
        <v>74</v>
      </c>
      <c r="B4" s="7" t="n">
        <v>28946</v>
      </c>
      <c r="C4" s="7" t="n">
        <v>21358</v>
      </c>
    </row>
    <row r="5" spans="1:3">
      <c r="A5" s="3" t="s">
        <v>108</v>
      </c>
    </row>
    <row r="6" spans="1:3">
      <c r="A6" s="4" t="s">
        <v>109</v>
      </c>
      <c r="B6" s="6" t="n">
        <v>4531</v>
      </c>
      <c r="C6" s="6" t="n">
        <v>3466</v>
      </c>
    </row>
    <row r="7" spans="1:3">
      <c r="A7" s="4" t="s">
        <v>110</v>
      </c>
      <c r="B7" s="6" t="n">
        <v>1782</v>
      </c>
      <c r="C7" s="6" t="n">
        <v>-10</v>
      </c>
    </row>
    <row r="8" spans="1:3">
      <c r="A8" s="4" t="s">
        <v>98</v>
      </c>
      <c r="B8" s="6" t="n">
        <v>3805</v>
      </c>
      <c r="C8" s="6" t="n">
        <v>4198</v>
      </c>
    </row>
    <row r="9" spans="1:3">
      <c r="A9" s="4" t="s">
        <v>111</v>
      </c>
      <c r="B9" s="6" t="n">
        <v>3102</v>
      </c>
      <c r="C9" s="6" t="n">
        <v>1380</v>
      </c>
    </row>
    <row r="10" spans="1:3">
      <c r="A10" s="3" t="s">
        <v>112</v>
      </c>
    </row>
    <row r="11" spans="1:3">
      <c r="A11" s="4" t="s">
        <v>28</v>
      </c>
      <c r="B11" s="6" t="n">
        <v>-4469</v>
      </c>
      <c r="C11" s="6" t="n">
        <v>-3265</v>
      </c>
    </row>
    <row r="12" spans="1:3">
      <c r="A12" s="4" t="s">
        <v>113</v>
      </c>
      <c r="B12" s="6" t="n">
        <v>-3379</v>
      </c>
      <c r="C12" s="6" t="n">
        <v>3756</v>
      </c>
    </row>
    <row r="13" spans="1:3">
      <c r="A13" s="4" t="s">
        <v>38</v>
      </c>
      <c r="B13" s="6" t="n">
        <v>649</v>
      </c>
      <c r="C13" s="6" t="n">
        <v>263</v>
      </c>
    </row>
    <row r="14" spans="1:3">
      <c r="A14" s="4" t="s">
        <v>114</v>
      </c>
      <c r="B14" s="6" t="n">
        <v>-15449</v>
      </c>
      <c r="C14" s="6" t="n">
        <v>-29245</v>
      </c>
    </row>
    <row r="15" spans="1:3">
      <c r="A15" s="4" t="s">
        <v>115</v>
      </c>
      <c r="B15" s="6" t="n">
        <v>19518</v>
      </c>
      <c r="C15" s="6" t="n">
        <v>1901</v>
      </c>
    </row>
    <row r="16" spans="1:3">
      <c r="A16" s="3" t="s">
        <v>116</v>
      </c>
    </row>
    <row r="17" spans="1:3">
      <c r="A17" s="4" t="s">
        <v>117</v>
      </c>
      <c r="B17" s="6" t="n">
        <v>301</v>
      </c>
      <c r="C17" s="6" t="n">
        <v>107</v>
      </c>
    </row>
    <row r="18" spans="1:3">
      <c r="A18" s="4" t="s">
        <v>118</v>
      </c>
      <c r="B18" s="6" t="n">
        <v>35</v>
      </c>
      <c r="C18" s="6" t="n">
        <v>10</v>
      </c>
    </row>
    <row r="19" spans="1:3">
      <c r="A19" s="4" t="s">
        <v>119</v>
      </c>
      <c r="B19" s="6" t="n">
        <v>-2948</v>
      </c>
      <c r="C19" s="6" t="n">
        <v>-3381</v>
      </c>
    </row>
    <row r="20" spans="1:3">
      <c r="A20" s="4" t="s">
        <v>120</v>
      </c>
      <c r="B20" s="6" t="n">
        <v>-2612</v>
      </c>
      <c r="C20" s="6" t="n">
        <v>-3264</v>
      </c>
    </row>
    <row r="21" spans="1:3">
      <c r="A21" s="3" t="s">
        <v>121</v>
      </c>
    </row>
    <row r="22" spans="1:3">
      <c r="A22" s="4" t="s">
        <v>122</v>
      </c>
      <c r="B22" s="6" t="n">
        <v>-2943</v>
      </c>
    </row>
    <row r="23" spans="1:3">
      <c r="A23" s="4" t="s">
        <v>123</v>
      </c>
      <c r="B23" s="6" t="n">
        <v>-308</v>
      </c>
    </row>
    <row r="24" spans="1:3">
      <c r="A24" s="4" t="s">
        <v>124</v>
      </c>
      <c r="B24" s="6" t="n">
        <v>-3251</v>
      </c>
    </row>
    <row r="25" spans="1:3">
      <c r="A25" s="4" t="s">
        <v>125</v>
      </c>
      <c r="B25" s="6" t="n">
        <v>5519</v>
      </c>
      <c r="C25" s="6" t="n">
        <v>1957</v>
      </c>
    </row>
    <row r="26" spans="1:3">
      <c r="A26" s="4" t="s">
        <v>126</v>
      </c>
      <c r="B26" s="6" t="n">
        <v>19174</v>
      </c>
      <c r="C26" s="6" t="n">
        <v>594</v>
      </c>
    </row>
    <row r="27" spans="1:3">
      <c r="A27" s="4" t="s">
        <v>127</v>
      </c>
      <c r="B27" s="6" t="n">
        <v>250535</v>
      </c>
      <c r="C27" s="6" t="n">
        <v>178952</v>
      </c>
    </row>
    <row r="28" spans="1:3">
      <c r="A28" s="4" t="s">
        <v>128</v>
      </c>
      <c r="B28" s="6" t="n">
        <v>269709</v>
      </c>
      <c r="C28" s="6" t="n">
        <v>179546</v>
      </c>
    </row>
    <row r="29" spans="1:3">
      <c r="A29" s="3" t="s">
        <v>129</v>
      </c>
    </row>
    <row r="30" spans="1:3">
      <c r="A30" s="4" t="s">
        <v>130</v>
      </c>
      <c r="B30" s="6" t="n">
        <v>250535</v>
      </c>
      <c r="C30" s="6" t="n">
        <v>178952</v>
      </c>
    </row>
    <row r="31" spans="1:3">
      <c r="A31" s="3" t="s">
        <v>131</v>
      </c>
    </row>
    <row r="32" spans="1:3">
      <c r="A32" s="4" t="s">
        <v>132</v>
      </c>
      <c r="B32" s="6" t="n">
        <v>2</v>
      </c>
      <c r="C32" s="6" t="n">
        <v>2</v>
      </c>
    </row>
    <row r="33" spans="1:3">
      <c r="A33" s="4" t="s">
        <v>73</v>
      </c>
      <c r="B33" s="6" t="n">
        <v>19495</v>
      </c>
      <c r="C33" s="6" t="n">
        <v>10087</v>
      </c>
    </row>
    <row r="34" spans="1:3">
      <c r="A34" s="3" t="s">
        <v>133</v>
      </c>
    </row>
    <row r="35" spans="1:3">
      <c r="A35" s="4" t="s">
        <v>134</v>
      </c>
      <c r="B35" s="6" t="n">
        <v>49</v>
      </c>
      <c r="C35" s="6" t="n">
        <v>4700</v>
      </c>
    </row>
    <row r="36" spans="1:3">
      <c r="A36" s="3" t="s">
        <v>135</v>
      </c>
    </row>
    <row r="37" spans="1:3">
      <c r="A37" s="4" t="s">
        <v>136</v>
      </c>
      <c r="C37" s="7" t="n">
        <v>191</v>
      </c>
    </row>
    <row r="38" spans="1:3">
      <c r="A38" s="4" t="s">
        <v>137</v>
      </c>
      <c r="B38" s="7" t="n">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42:17Z</dcterms:created>
  <dcterms:modified xmlns:dcterms="http://purl.org/dc/terms/" xmlns:xsi="http://www.w3.org/2001/XMLSchema-instance" xsi:type="dcterms:W3CDTF">2018-05-09T13:42:17Z</dcterms:modified>
</cp:coreProperties>
</file>